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From Contracts With Cus" sheetId="10" state="visible" r:id="rId10"/>
    <sheet xmlns:r="http://schemas.openxmlformats.org/officeDocument/2006/relationships" name="Balance Sheet Account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 Compensation Plans" sheetId="16" state="visible" r:id="rId16"/>
    <sheet xmlns:r="http://schemas.openxmlformats.org/officeDocument/2006/relationships" name="Income Taxes" sheetId="17" state="visible" r:id="rId17"/>
    <sheet xmlns:r="http://schemas.openxmlformats.org/officeDocument/2006/relationships" name="Statements of Cash Flows" sheetId="18" state="visible" r:id="rId18"/>
    <sheet xmlns:r="http://schemas.openxmlformats.org/officeDocument/2006/relationships" name="Commitment and Contingencies" sheetId="19" state="visible" r:id="rId19"/>
    <sheet xmlns:r="http://schemas.openxmlformats.org/officeDocument/2006/relationships" name="Net Loss Attributable to Common" sheetId="20" state="visible" r:id="rId20"/>
    <sheet xmlns:r="http://schemas.openxmlformats.org/officeDocument/2006/relationships" name="Segments" sheetId="21" state="visible" r:id="rId21"/>
    <sheet xmlns:r="http://schemas.openxmlformats.org/officeDocument/2006/relationships" name="The Company and Basis of Pres_2" sheetId="22" state="visible" r:id="rId22"/>
    <sheet xmlns:r="http://schemas.openxmlformats.org/officeDocument/2006/relationships" name="Revenue From Contracts With C_2" sheetId="23" state="visible" r:id="rId23"/>
    <sheet xmlns:r="http://schemas.openxmlformats.org/officeDocument/2006/relationships" name="Balance Sheet Accounts (Tables)"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Leases (Table)" sheetId="27" state="visible" r:id="rId27"/>
    <sheet xmlns:r="http://schemas.openxmlformats.org/officeDocument/2006/relationships" name="Notes Payable (Tables)" sheetId="28" state="visible" r:id="rId28"/>
    <sheet xmlns:r="http://schemas.openxmlformats.org/officeDocument/2006/relationships" name="Stock Compensation Plans (Table" sheetId="29" state="visible" r:id="rId29"/>
    <sheet xmlns:r="http://schemas.openxmlformats.org/officeDocument/2006/relationships" name="Statements of Cash Flows (Table" sheetId="30" state="visible" r:id="rId30"/>
    <sheet xmlns:r="http://schemas.openxmlformats.org/officeDocument/2006/relationships" name="Commitment and Contingencies (T" sheetId="31" state="visible" r:id="rId31"/>
    <sheet xmlns:r="http://schemas.openxmlformats.org/officeDocument/2006/relationships" name="Net Loss Attributable to Comm_2" sheetId="32" state="visible" r:id="rId32"/>
    <sheet xmlns:r="http://schemas.openxmlformats.org/officeDocument/2006/relationships" name="Segments (Tables)" sheetId="33" state="visible" r:id="rId33"/>
    <sheet xmlns:r="http://schemas.openxmlformats.org/officeDocument/2006/relationships" name="The Company and Basis of Pres_3"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ignificant Risks and Uncerta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Balance Sheet Accounts (Invento" sheetId="42" state="visible" r:id="rId42"/>
    <sheet xmlns:r="http://schemas.openxmlformats.org/officeDocument/2006/relationships" name="Balance Sheet Accounts (Prepaid" sheetId="43" state="visible" r:id="rId43"/>
    <sheet xmlns:r="http://schemas.openxmlformats.org/officeDocument/2006/relationships" name="Balance Sheet Accounts (Accrued"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Property and Equipment, net (Sc" sheetId="47" state="visible" r:id="rId47"/>
    <sheet xmlns:r="http://schemas.openxmlformats.org/officeDocument/2006/relationships" name="Property and Equipment, net (Na" sheetId="48" state="visible" r:id="rId48"/>
    <sheet xmlns:r="http://schemas.openxmlformats.org/officeDocument/2006/relationships" name="Leases (Narrative) (Details)" sheetId="49" state="visible" r:id="rId49"/>
    <sheet xmlns:r="http://schemas.openxmlformats.org/officeDocument/2006/relationships" name="Leases (Maturity Schedule of Op" sheetId="50" state="visible" r:id="rId50"/>
    <sheet xmlns:r="http://schemas.openxmlformats.org/officeDocument/2006/relationships" name="Leases (Schedule of Supplementa" sheetId="51" state="visible" r:id="rId51"/>
    <sheet xmlns:r="http://schemas.openxmlformats.org/officeDocument/2006/relationships" name="Leases (Schedule of Additional " sheetId="52" state="visible" r:id="rId52"/>
    <sheet xmlns:r="http://schemas.openxmlformats.org/officeDocument/2006/relationships" name="Notes Payable (Narrative) (Deta" sheetId="53" state="visible" r:id="rId53"/>
    <sheet xmlns:r="http://schemas.openxmlformats.org/officeDocument/2006/relationships" name="Notes Payable (Schedule of Paym" sheetId="54" state="visible" r:id="rId54"/>
    <sheet xmlns:r="http://schemas.openxmlformats.org/officeDocument/2006/relationships" name="Stock Compensation Plans (Stock" sheetId="55" state="visible" r:id="rId55"/>
    <sheet xmlns:r="http://schemas.openxmlformats.org/officeDocument/2006/relationships" name="Income Taxes (Details)" sheetId="56" state="visible" r:id="rId56"/>
    <sheet xmlns:r="http://schemas.openxmlformats.org/officeDocument/2006/relationships" name="Statements of Cash Flows (Detai" sheetId="57" state="visible" r:id="rId57"/>
    <sheet xmlns:r="http://schemas.openxmlformats.org/officeDocument/2006/relationships" name="Commitment and Contingencies (N" sheetId="58" state="visible" r:id="rId58"/>
    <sheet xmlns:r="http://schemas.openxmlformats.org/officeDocument/2006/relationships" name="Commitment and Contingencies (P" sheetId="59" state="visible" r:id="rId59"/>
    <sheet xmlns:r="http://schemas.openxmlformats.org/officeDocument/2006/relationships" name="Net Loss Attributable to Comm_3" sheetId="60" state="visible" r:id="rId60"/>
    <sheet xmlns:r="http://schemas.openxmlformats.org/officeDocument/2006/relationships" name="Net Loss Attributable to Comm_4" sheetId="61" state="visible" r:id="rId61"/>
    <sheet xmlns:r="http://schemas.openxmlformats.org/officeDocument/2006/relationships" name="Segm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88</t>
        </is>
      </c>
    </row>
    <row r="9">
      <c r="A9" s="4" t="inlineStr">
        <is>
          <t>Entity Registrant Name</t>
        </is>
      </c>
      <c r="B9" s="4" t="inlineStr">
        <is>
          <t>Berkeley Lights, Inc.</t>
        </is>
      </c>
    </row>
    <row r="10">
      <c r="A10" s="4" t="inlineStr">
        <is>
          <t>Entity Incorporation, State or Country Code</t>
        </is>
      </c>
      <c r="B10" s="4" t="inlineStr">
        <is>
          <t>DE</t>
        </is>
      </c>
    </row>
    <row r="11">
      <c r="A11" s="4" t="inlineStr">
        <is>
          <t>Entity Tax Identification Number</t>
        </is>
      </c>
      <c r="B11" s="4" t="inlineStr">
        <is>
          <t>35-2415390</t>
        </is>
      </c>
    </row>
    <row r="12">
      <c r="A12" s="4" t="inlineStr">
        <is>
          <t>Entity Address, Address Line One</t>
        </is>
      </c>
      <c r="B12" s="4" t="inlineStr">
        <is>
          <t>5858 Horton Street, Suite 32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858-2855</t>
        </is>
      </c>
    </row>
    <row r="18">
      <c r="A18" s="4" t="inlineStr">
        <is>
          <t>Title of 12(b) Security</t>
        </is>
      </c>
      <c r="B18" s="4" t="inlineStr">
        <is>
          <t>Common stock, $0.00005 par value</t>
        </is>
      </c>
    </row>
    <row r="19">
      <c r="A19" s="4" t="inlineStr">
        <is>
          <t>Trading Symbol</t>
        </is>
      </c>
      <c r="B19" s="4" t="inlineStr">
        <is>
          <t>B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7474697</v>
      </c>
    </row>
    <row r="29">
      <c r="A29" s="4" t="inlineStr">
        <is>
          <t>Entity Central Index Key</t>
        </is>
      </c>
      <c r="B29" s="4" t="inlineStr">
        <is>
          <t>000168965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Three months ended September 30, Nine months ended September 30, 2021 2020 2021 2020 Type of Sales Channel Direct sales channel $ 16,567 $ 18,073 $ 37,109 $ 38,804 Distributor channel 7,757 135 25,093 3,751 Net revenues $ 24,324 $ 18,208 $ 62,202 $ 42,555 Market Antibody therapeutics $ 18,440 $ 12,964 $ 47,226 $ 34,741 Synthetic biology 2,562 2,193 6,402 4,365 Gene therapy 2,053 — 5,336 — Agricultural biology 642 — 642 — Cell therapy 627 3,051 2,596 3,449 Net revenues $ 24,324 $ 18,208 $ 62,202 $ 42,555 Timing of Revenue Recognition Goods and services transferred at a point in time $ 16,619 $ 13,786 $ 42,205 $ 33,364 Goods and services transferred over time 7,705 4,422 19,997 9,191 Net revenues $ 24,324 $ 18,208 $ 62,202 $ 42,555 Revenues by market are determined by the revenue associated with workflows that the Company’s customers are utilizing, primarily on our Beacon platform, or by the nature of the workflows that the Company is developing under joint development and partnership agreements. Revenues by geographical markets are presented in Note 15.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September 30, 2021, the aggregate amount of remaining performance obligations that are unsatisfied or partially unsatisfied related to customer contracts extending over one year w as $6.6 million, which includes deferred revenue on the Company’s condensed consolidated balance sheets, of which approximately 45% is e xpected to be recognized as revenue in the next 12 months, with the remainder recognized afterwards. Contract balances The following table provides information about receivables, contract assets and deferred revenue from contracts with customers (in thousands): September 30, December 31, Trade accounts receivable $ 24,713 $ 12,939 Contract assets, which are included in “Prepaid expenses and other current assets” 1,689 1,310 Contract assets, long-term, which are included in “Other assets” 1,832 1,375 Deferred revenue (current) 11,282 5,482 Deferred revenue (non-current) 1,819 1,709 The contract liabilities of $13.1 million and $7.2 million as of September 30, 2021 and December 31, 2020, respectively, consisted of deferred revenue related to extended warranty service agreements, joint development agreements, and advanced billings on advanced automation systems arrangements. Revenue recorded during the three and nine months ended September 30, 2021 i ncluded $0.6 million and $4.9 million, respectively, of previously deferred revenue that was included in contract liabilities as of December 31, 2020. Sales-type lease arrangements The Company also enters into sales-type lease arrangements with certain qualified customers. Revenue related to lease elements from sales-type leases is presented as product revenue and was none and $2.7 million for the three and nine months ended September 30, 2021, respectively and none for the three and nine months ended September 30, 2020. The following tables presents the future maturity of the Company’s fixed-term customer leases and reconciles the undiscounted cash flows from the amounts due from customers under such arrangements as of September 30, 2021 (in thousands): Year ending December 31, Sales-Type Remainder of 2021 $ 893 2022 2,098 2023 445 2024 and thereafter 853 Total undiscounted cash flows $ 4,289 Less: unearned income (549) Total amounts due from customers, gross $ 3,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Sep. 30, 2021</t>
        </is>
      </c>
    </row>
    <row r="3">
      <c r="A3" s="3" t="inlineStr">
        <is>
          <t>Organization, Consolidation and Presentation of Financial Statements [Abstract]</t>
        </is>
      </c>
    </row>
    <row r="4">
      <c r="A4" s="4" t="inlineStr">
        <is>
          <t>Balance Sheet Accounts</t>
        </is>
      </c>
      <c r="B4" s="4" t="inlineStr">
        <is>
          <t xml:space="preserve">Balance Sheet Accounts Inventory The following table shows the components of inventory (in thousands): September 30, December 31, Raw materials $ 8,378 $ 6,675 Finished goods 4,832 4,372 Total $ 13,210 $ 11,047 Prepaid expenses and other current assets The following table shows the components of prepaid expenses and other current assets (in thousands): September 30, December 31, Contract asset $ 1,689 $ 1,310 Vendor deposits 1,495 1,346 Deferred costs 487 292 Prepaid insurance 3,485 2,401 Other 3,832 2,826 Total $ 10,988 $ 8,175 Accrued expenses and other current liabilities The following table shows the components of accrued expenses and other current liabilities (in thousands): September 30, December 31, Accrued payroll and employee related expenses $ 4,243 $ 4,152 Lease liability – short-term 2,909 1,909 Accrued product warranty 1,289 1,271 Accrued legal expenses 707 606 Other 1,062 463 Total $ 10,210 $ 8,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September 30, Quoted Prices Significant Significant Assets Money Market Funds $ 25,137 $ 25,137 $ — $ — Total $ 25,137 $ 25,137 $ — $ — December 31, Quoted Prices Significant Significant Assets Money Market Funds $ 25,133 $ 25,133 $ — $ — Total $ 25,133 $ 25,133 $ — $ — The carrying values and fair values of the Company’s financial instruments not measured at fair value were as follows (in thousands): September 30, 2021 December 31, 2020 Carrying Fair Value Carrying Fair Value Long-term debt, including current maturities $ 19,746 $ 19,288 $ 19,895 $ 19,949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mprised the following (in thousands): September 30, December 31, Equipment, tooling and molds $ 30,740 $ 21,118 Computer software and equipment 2,945 2,153 Furniture, fixtures and other 1,809 1,739 Leasehold improvements 5,656 5,597 Construction in process 4,091 275 Total property and equipment $ 45,241 $ 30,882 Less: Accumulated depreciation (20,242) (16,338) Property and equipment, net $ 24,999 $ 14,544 Total depreciation expense for the three and nine months ended September 30, 2021 was $1.3 million and $4.0, respectively. Total depreciation expense for three and nine months ended September 30, 2020 was $1.3 million and $3.9 million, respectively. During the three and nine months ended September 30, 2021 and 2020, losses on the impairment and disposal of property and equipment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office, manufacturing, distribution and laboratory facilities in Emeryville, California under multiple operating leases. During the third quarter of 2021 the company extended the term for its leases related to the facilities in Emeryville and these leases will now expire in 2029. Also during the third quarter of 2021, the company entered into a seven year lease of space for office and laboratory operations in Lexington, Massachusetts, which commenced on July 1, 2021. Commitments under this lease total approximately $4.0 million. The Company also leases two facilities in Shanghai, China for office and laboratory facilities under operating lease agreements that were entered into in July 2020. Future payments associated with the Company’s operating lease liabilities as of September 30, 2021 are as follows (in thousands): Operating leases Undiscounted lease payments for the year ending December 31, Remainder of 2021 $ 1,060 2022 4,202 2023 4,275 2024 4,355 2025 4,486 Thereafter 16,843 Total undiscounted lease payments 35,221 Less: implied interest (5,796) Less: tenant improvement allowances receivable (1,426) Present value of operating lease payments 27,999 Less: current portion (2,909) Total long-term operating lease liabilities $ 25,090 Rent expense for the three and nine months ended September 30, 2021 was $1.0 million and $2.7 million, respectively. Rent expense for the three and nine months ended September 30, 2020 was $0.6 million and $1.8 million, respectively. Under the terms of the lease agreements, the Company is also responsible for certain variable lease payments that are not included in the measurement of the lease liability. Variable lease payments for operating leases were $0.6 million and $1.7 million for the three and nine months ended September 30, 2021, respectively, including non-lease components such as common area maintenance fees. Variable lease payments for operating leases were $0.4 million and $1.0 million for the three and nine months ended September 30, 2020, respectively, including non-lease components such as common area maintenance fees. The following information presents certain quantitative information related to our lease arrangements (in thousands): Nine months ended September 30, 2021 Right-of-use assets obtained in exchange for new operating lease liabilities - New leases $ 3,348 Right-of-use assets obtained in exchange for new operating lease liabilities - Modification of existing leases $ 8,320 Cash paid for amounts included in the measurement of lease liabilities $ 2,628 The following summarizes additional information related to operating leases: September 30, 2021 Weighted-average remaining lease term (years) 7.76 Weighted-average discount rate 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s Payable On May 23, 2018, the Company entered into a Loan and Security Agreement with East West Bank (“EWB”) providing it the ability to borrow up to $20.0 million. The loan facility was fully drawn as of May 23, 2018. On June 30, 2021, the Company entered into an Amended and Restated Loan and Security Agreement (the “Agreement”) with EWB. Pursuant to the Agreement, EWB provided a $20.0 million term loan (“the Term Loan”) which shall be used to refinance the term loan outstanding under the Loan and Security Agreement dated May 23, 2018. The Term Loan matures in 48 months and bears interest at a fixed rate of 4.17%. The Term Loan has an initial interest-only period of 24 months, which can be extended to up to 36 months based on the achievement of certain liquidity measures, and can be pre-paid without penalty at any time. The Agreement grants EWB a security interest in and liens on all assets of the Company, excluding intellectual property, which is subject to a double negative pledge. In addition, certain other terms of the original agreements as previously in effect were amended by the Agreement, including certain financial covenants. The Amended and Restated Loan and Security Agreement was accounted for as a debt modification and the Company capitalized incremental debt issuance costs. Furthermore, the Agreement also provided the Company with a new $10.0 million revolving credit (the “Revolving Line”), which bears interest on the outstanding daily balance thereof of 0.70% above the Prime Rate (as defined in the Agreement). No amounts were outstanding under the Revolving Line as of September 30, 2021. The following is a schedule of payments due on notes payable as of September 30, 2021 (in thousands): September 30, Year Ending December 31: Remainder of 2021 $ 213 2022 846 2023 6,617 2024 10,406 2025 4,210 Total payments due 22,292 Less: Interest payments, loan discounts and financing costs (2,546) Current portion, less loan discounts and financing costs — Notes payable, net of current portion $ 19,746 Total interest cost incurred for the three and nine months ended September 30, 2021 was $0.2 million and $0.9 million, respectively. Total interest cost incurred for the three and nine months ended September 30, 2020 was $0.4 million and $1.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1</t>
        </is>
      </c>
    </row>
    <row r="3">
      <c r="A3" s="3" t="inlineStr">
        <is>
          <t>Share-based Payment Arrangement [Abstract]</t>
        </is>
      </c>
    </row>
    <row r="4">
      <c r="A4" s="4" t="inlineStr">
        <is>
          <t>Stock Compensation Plans</t>
        </is>
      </c>
      <c r="B4" s="4" t="inlineStr">
        <is>
          <t xml:space="preserve">Stock Compensation Plans Stock-based compensation Stock-based compensation related to the Company's stock-based awards was recorded as an expense and allocated as follows (in thousands): Three months ended September 30, Nine months ended September 30, 2021 2020 2021 2020 Cost of sales $ 85 $ 116 $ 190 $ 176 Research and development 1,508 820 4,168 1,884 General and administrative 2,562 1,406 6,431 2,521 Sales and marketing 1,807 193 5,296 485 Total stock-based compensation $ 5,962 $ 2,535 $ 16,085 $ 5,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provision for income taxes was $54,000 and $97,000, respectively, for the three and nine months ended September 30, 2021 and $118,000 and $142,000, respectively, for the three and nine months ended September 30, 2020. The Company maintains a full valuation allowance on its deferred tax assets, and intends to do so until there is sufficient evidence to support the reversal of all or some portion of these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9 Months Ended</t>
        </is>
      </c>
    </row>
    <row r="2">
      <c r="B2" s="2" t="inlineStr">
        <is>
          <t>Sep. 30, 2021</t>
        </is>
      </c>
    </row>
    <row r="3">
      <c r="A3" s="3" t="inlineStr">
        <is>
          <t>Organization, Consolidation and Presentation of Financial Statements [Abstract]</t>
        </is>
      </c>
    </row>
    <row r="4">
      <c r="A4" s="4" t="inlineStr">
        <is>
          <t>Statements of Cash Flows</t>
        </is>
      </c>
      <c r="B4" s="4" t="inlineStr">
        <is>
          <t xml:space="preserve">Statements of Cash Flows The supplemental cash flow information consists of the following (in thousands): Nine months ended September 30, 2021 2020 Cash paid for interest $ 828 $ 1,028 Cash paid for income taxes $ 3 $ 18 Non-cash investing and financing activities Inventory transferred to property and equipment (1) $ 2,830 $ — Change in accounts payable and accrued liabilities related to purchases of property and equipment $ 1,238 $ 274 Release of repurchase rights on early exercised options $ — $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UBC”) as a named plaintiff. Also in September 2020, AbCellera and UBC filed a third complaint in the United States District Court for the District of Delaware, making the same allegations with regard to U.S. Patent Nos. 10,775,376, 10,775,377, and 10,775,378 (“AbCellera III”). AbCellera and UBC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of the asserted patents, for declaratory judgment of invalidity of the asserted patents and for declaratory judgment of unenforceability of the asserted patents due to inequitable conduct. The Company filed a motion to transfer the AbCellera I, AbCellera II and AbCellera III lawsuits to the United States District Court for the Northern District of California, which was granted and where the lawsuits have been consolidated and are now pending (the “consolidated lawsuit”). On May 6, 2021, and pursuant to Court Order, AbCellera and UBC reduced, without prejudice, the asserted patents in the consolidated lawsuit to the following: US Patent Nos. 10,087,408, 10,421,936, 10,738,270, 10,697,962, 10,753,933, 10,775,376 and 10,775,378. On July 1, 2021, the court granted the Company’s motion to amend its answer and counterclaims to add federal and state unfair competition counterclaims against AbCellera Biologics; on July 22, 2021, the Company filed its amended answer and counterclaims. Also on July 1, 2021 the court issued a Case Management Order that, among other things, scheduled a jury trial date of December 12, 2022, and requires AbCellera and UBC to reduce the number of asserted patents to no more than two, and the total asserted patent claims to no more than four per patent prior to the trial. Also in July 2021, the Company filed petitions for Inter Partes Review (“IPR”) with the United States Patent &amp; Trademark Office (“USPTO”), challenging the validity of various asserted claims of U.S. Patent No. 10,087,408 and all asserted claims of U.S. Patent No. 10,421,936, then filed a motion in the district court to stay the consolidated lawsuit pending the outcome of the IPR proceedings. In August 2021, the Company filed a third petition for IPR with the USPTO, challenging the validity of all asserted claims of U.S. Patent No. 10,739,270. Also in August 2021, the court granted the Company’s motion to stay the consolidated AbCellera I, AbCellera II, and AbCellera III lawsuits pending the outcome of the IPR proceedings. In August 2020, the Company filed a complaint in the United States District Court for the Northern District of California against AbCellera and Lineage BioSciences, Inc., an entity previously acquired by AbCellera (“AbCellera IV”). The complaint included two counts of unfair competition and one count of a declaratory judgment of non-infringement of U.S. Patent No. 10,058,839. The Company was seeking, among other things, damages and a judgment of non-infringement. In October 2020, the Company filed an amended complaint asserting the same three counts and AbCellera and Lineage filed a motion to dismiss the amended complaint, which was granted, without prejudice, in part. In light of the Company’s amended answer and counterclaims in the consolidated lawsuits, which were amended to include its federal and state unfair competition claims as discussed above, in July 2021 the Company filed a notice of dismissal without prejudice in the AbCellera IV lawsuit, resulting in its termination. The Company believes that the patent assertions by AbCellera and UBC are without merit and intends to defend itself vigorously. The Company also intends to proceed with its claims and counterclaims against AbCellera and UBC. Outcomes in litigation can be uncertain and it is possible a court may disagree with the Company’s positions. An adverse determination in these lawsuits could subject the Company to significant liabilities, require it to seek licenses from or pay royalties to AbCellera and/or UBC, or prevent it from manufacturing, selling or using certain of its products, any of which could have a material adverse effect on the Company’s business, financial condition, results of operations and prospects. No provision has been made for litigation because the Company believes that it is not probable that a liability had been incurred as of September 30, 2021.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roduct Warranty The table below represents the activity in the product warranty accrual included in accrued expenses and other current liabilities on the condensed consolidated balance sheets (in thousands): Three months ended September 30, Nine months ended September 30, 2021 2020 2021 2020 Balance, beginning of period $ 1,190 $ 1,184 $ 1,271 $ 1,065 Adjustments to existing warranties (46) (349) (412) (562) Provision for new warranties 354 410 971 960 Settlement of pre-existing warranties (209) (181) (541) (399) Balance, end of period $ 1,289 $ 1,064 $ 1,289 $ 1,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7001</v>
      </c>
      <c r="C3" s="6" t="n">
        <v>233408</v>
      </c>
    </row>
    <row r="4">
      <c r="A4" s="4" t="inlineStr">
        <is>
          <t>Trade accounts receivable</t>
        </is>
      </c>
      <c r="B4" s="5" t="n">
        <v>24713</v>
      </c>
      <c r="C4" s="5" t="n">
        <v>12939</v>
      </c>
    </row>
    <row r="5">
      <c r="A5" s="4" t="inlineStr">
        <is>
          <t>Inventory</t>
        </is>
      </c>
      <c r="B5" s="5" t="n">
        <v>13210</v>
      </c>
      <c r="C5" s="5" t="n">
        <v>11047</v>
      </c>
    </row>
    <row r="6">
      <c r="A6" s="4" t="inlineStr">
        <is>
          <t>Prepaid expenses and other current assets</t>
        </is>
      </c>
      <c r="B6" s="5" t="n">
        <v>10988</v>
      </c>
      <c r="C6" s="5" t="n">
        <v>8175</v>
      </c>
    </row>
    <row r="7">
      <c r="A7" s="4" t="inlineStr">
        <is>
          <t>Total current assets</t>
        </is>
      </c>
      <c r="B7" s="5" t="n">
        <v>245912</v>
      </c>
      <c r="C7" s="5" t="n">
        <v>265569</v>
      </c>
    </row>
    <row r="8">
      <c r="A8" s="4" t="inlineStr">
        <is>
          <t>Restricted cash</t>
        </is>
      </c>
      <c r="B8" s="5" t="n">
        <v>270</v>
      </c>
      <c r="C8" s="5" t="n">
        <v>270</v>
      </c>
    </row>
    <row r="9">
      <c r="A9" s="4" t="inlineStr">
        <is>
          <t>Property and equipment, net</t>
        </is>
      </c>
      <c r="B9" s="5" t="n">
        <v>24999</v>
      </c>
      <c r="C9" s="5" t="n">
        <v>14544</v>
      </c>
    </row>
    <row r="10">
      <c r="A10" s="4" t="inlineStr">
        <is>
          <t>Operating lease right-of-use assets</t>
        </is>
      </c>
      <c r="B10" s="5" t="n">
        <v>26785</v>
      </c>
      <c r="C10" s="5" t="n">
        <v>16718</v>
      </c>
    </row>
    <row r="11">
      <c r="A11" s="4" t="inlineStr">
        <is>
          <t>Other assets</t>
        </is>
      </c>
      <c r="B11" s="5" t="n">
        <v>3188</v>
      </c>
      <c r="C11" s="5" t="n">
        <v>2557</v>
      </c>
    </row>
    <row r="12">
      <c r="A12" s="4" t="inlineStr">
        <is>
          <t>Total assets</t>
        </is>
      </c>
      <c r="B12" s="5" t="n">
        <v>301154</v>
      </c>
      <c r="C12" s="5" t="n">
        <v>299658</v>
      </c>
    </row>
    <row r="13">
      <c r="A13" s="3" t="inlineStr">
        <is>
          <t>Current liabilities:</t>
        </is>
      </c>
    </row>
    <row r="14">
      <c r="A14" s="4" t="inlineStr">
        <is>
          <t>Trade accounts payable</t>
        </is>
      </c>
      <c r="B14" s="5" t="n">
        <v>12822</v>
      </c>
      <c r="C14" s="5" t="n">
        <v>3491</v>
      </c>
    </row>
    <row r="15">
      <c r="A15" s="4" t="inlineStr">
        <is>
          <t>Accrued expenses and other current liabilities</t>
        </is>
      </c>
      <c r="B15" s="5" t="n">
        <v>10210</v>
      </c>
      <c r="C15" s="5" t="n">
        <v>8401</v>
      </c>
    </row>
    <row r="16">
      <c r="A16" s="4" t="inlineStr">
        <is>
          <t>Current portion of notes payable</t>
        </is>
      </c>
      <c r="B16" s="5" t="n">
        <v>0</v>
      </c>
      <c r="C16" s="5" t="n">
        <v>11594</v>
      </c>
    </row>
    <row r="17">
      <c r="A17" s="4" t="inlineStr">
        <is>
          <t>Deferred revenue</t>
        </is>
      </c>
      <c r="B17" s="5" t="n">
        <v>11282</v>
      </c>
      <c r="C17" s="5" t="n">
        <v>5482</v>
      </c>
    </row>
    <row r="18">
      <c r="A18" s="4" t="inlineStr">
        <is>
          <t>Total current liabilities</t>
        </is>
      </c>
      <c r="B18" s="5" t="n">
        <v>34314</v>
      </c>
      <c r="C18" s="5" t="n">
        <v>28968</v>
      </c>
    </row>
    <row r="19">
      <c r="A19" s="4" t="inlineStr">
        <is>
          <t>Notes payable, net of current portion</t>
        </is>
      </c>
      <c r="B19" s="5" t="n">
        <v>19746</v>
      </c>
      <c r="C19" s="5" t="n">
        <v>8301</v>
      </c>
    </row>
    <row r="20">
      <c r="A20" s="4" t="inlineStr">
        <is>
          <t>Deferred revenue, net of current portion</t>
        </is>
      </c>
      <c r="B20" s="5" t="n">
        <v>1819</v>
      </c>
      <c r="C20" s="5" t="n">
        <v>1709</v>
      </c>
    </row>
    <row r="21">
      <c r="A21" s="4" t="inlineStr">
        <is>
          <t>Operating lease liability, noncurrent</t>
        </is>
      </c>
      <c r="B21" s="5" t="n">
        <v>25090</v>
      </c>
      <c r="C21" s="5" t="n">
        <v>15899</v>
      </c>
    </row>
    <row r="22">
      <c r="A22" s="4" t="inlineStr">
        <is>
          <t>Total liabilities</t>
        </is>
      </c>
      <c r="B22" s="5" t="n">
        <v>80969</v>
      </c>
      <c r="C22" s="5" t="n">
        <v>54877</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nvertible preferred stock, $0.00005 par value. Authorized 10,000,000 shares at September 30, 2021 and December 31, 2020, respectively; no shares issued and outstanding at September 30, 2021 and December 31, 2020</t>
        </is>
      </c>
      <c r="B25" s="5" t="n">
        <v>0</v>
      </c>
      <c r="C25" s="5" t="n">
        <v>0</v>
      </c>
    </row>
    <row r="26">
      <c r="A26" s="4" t="inlineStr">
        <is>
          <t>Common stock, $0.00005 par value. Authorized 300,000,000 shares at September 30, 2021 and December 31, 2020; issued and outstanding 67,456,239 and 64,486,246 shares at September 30, 2021 and December 31, 2020, respectively</t>
        </is>
      </c>
      <c r="B26" s="5" t="n">
        <v>4</v>
      </c>
      <c r="C26" s="5" t="n">
        <v>3</v>
      </c>
    </row>
    <row r="27">
      <c r="A27" s="4" t="inlineStr">
        <is>
          <t>Additional paid-in capital</t>
        </is>
      </c>
      <c r="B27" s="5" t="n">
        <v>466057</v>
      </c>
      <c r="C27" s="5" t="n">
        <v>436662</v>
      </c>
    </row>
    <row r="28">
      <c r="A28" s="4" t="inlineStr">
        <is>
          <t>Accumulated deficit</t>
        </is>
      </c>
      <c r="B28" s="5" t="n">
        <v>-245876</v>
      </c>
      <c r="C28" s="5" t="n">
        <v>-191884</v>
      </c>
    </row>
    <row r="29">
      <c r="A29" s="4" t="inlineStr">
        <is>
          <t>Total stockholders’ equity</t>
        </is>
      </c>
      <c r="B29" s="5" t="n">
        <v>220185</v>
      </c>
      <c r="C29" s="5" t="n">
        <v>244781</v>
      </c>
    </row>
    <row r="30">
      <c r="A30" s="4" t="inlineStr">
        <is>
          <t>Total liabilities and stockholders’ equity</t>
        </is>
      </c>
      <c r="B30" s="6" t="n">
        <v>301154</v>
      </c>
      <c r="C30" s="6" t="n">
        <v>29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9 Months Ended</t>
        </is>
      </c>
    </row>
    <row r="2">
      <c r="B2" s="2" t="inlineStr">
        <is>
          <t>Sep. 30, 2021</t>
        </is>
      </c>
    </row>
    <row r="3">
      <c r="A3" s="3" t="inlineStr">
        <is>
          <t>Earnings Per Share [Abstract]</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Three months ended September 30, Nine months ended September 30, 2021 2020 2021 2020 Numerator Net loss attributable to common stockholders $ (20,403) $ (8,601) $ (53,992) $ (29,456) Cumulative undeclared dividends on Series D convertible preferred stock — (140) — (1,735) Net loss attributable to common stockholders, basic and diluted $ (20,403) $ (8,741) $ (53,992) $ (31,191) Denominator Weighted-average shares used to compute net income per share, basic and diluted 67,213,282 53,596,982 66,428,303 20,041,080 Net loss per share Net loss per share attributable to common stockholders, basic and diluted $ (0.30) $ (0.16) $ (0.81) $ (1.56)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Three months ended September 30, Nine months ended September 30, 2021 2020 2021 2020 Convertible preferred stock (on an if-converted basis) — — — — Options to purchase common stock 7,080,020 9,818,701 7,080,020 9,818,701 Restricted stock units — — — — Restricted shares of common stock related to early exercise of options 520,494 7,344 520,494 7,344 Warrants to purchase Series C convertible preferred stock — — — — Total 7,600,514 9,826,045 7,600,514 9,826,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one operating segment. The Company’s principal operations and decision-making functions are located in the United States. The following table provides the Company’s revenues by geographical market based on the location where the services were provided or to which product was shipped (in thousands): Three months ended September 30, Nine months ended September 30, 2021 2020 2021 2020 North America $ 11,134 $ 7,050 $ 27,370 $ 21,200 Asia Pacific 9,797 6,061 27,496 13,165 Europe 3,393 5,097 7,336 8,190 $ 24,324 $ 18,208 $ 62,202 $ 42,555 North America includes the United States and related territories. Asia Pacific also includes Australia. As of September 30, 2021 and December 31, 2020, substantially all of the Company’s long-lived assets were located 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U.S.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and nine months ended September 30, 2021 are not necessarily indicative of the results that may be expected for the year ending December 31, 2021 or for any other period. The condensed consolidated balance sheet at December 31, 2020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0 included in the Annual Report on Form 10-K filed with the SEC on March 12, 2021.</t>
        </is>
      </c>
    </row>
    <row r="5">
      <c r="A5" s="4" t="inlineStr">
        <is>
          <t>Revenue Recognition</t>
        </is>
      </c>
      <c r="B5" s="4" t="inlineStr">
        <is>
          <t xml:space="preserve">Revenue Recognition The Company derives revenue from primarily two sources, product and service revenues, which are discussed further below. The Company recognizes revenue using a five step process. This process involves identifying the contract with a customer, identifying the performance obligations in the contract, determining the contract price, allocating the contract price to the distinct performance obligations in the contract based on their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our products are sold to customers primarily through distributors. The terms of sales transactions to our distributors are substantially consistent with the terms of our direct sales to end customer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which include the Beacon and Lightning systems, (including fully-paid workflow licenses) as well as Culture Station instruments. Consumables revenues are comprised of OptoSelect chips required to run the system as well as reagent kits. Direct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 Access subscription falls into the service category, consumables and certain other deliverables under the Tech Access subscription are categorized a product revenue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systems,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Joint development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Joint development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The Company only includes variable consideration in the transaction price to the extent that it is not probable that a significant reversal of revenue will occur for that amount.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3.5 million and $2.7 million as of September 30, 2021 and December 31, 2020, respectively, are primarily from its sales-type lease arrangements as well as its development and feasibility study agreements. The Company does not have impairment losses associated with contracts with customers for the three and nine months ended September 30,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densed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sales commissions to individual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t>
        </is>
      </c>
    </row>
    <row r="6">
      <c r="A6" s="4" t="inlineStr">
        <is>
          <t>Stock-Based Compensation</t>
        </is>
      </c>
      <c r="B6" s="4" t="inlineStr">
        <is>
          <t>Stock-Based Compensation The Company maintains an incentive compensation plan under which incentive stock options, nonqualified stock options and restricted stock units (“RSUs”) are granted primarily to employees and non-employee consultants. Stock-based compensation expense for stock-based awards is based on the grant date fair value. The Company determines the fair value of RSUs based on the closing value of its stock price listed on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he grantee remains an employee or consultant of the Company through each applicable vesting date. For performance award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no compensation expense is recognized and any previously recognized compensation expense is reversed.</t>
        </is>
      </c>
    </row>
    <row r="7">
      <c r="A7" s="4" t="inlineStr">
        <is>
          <t>Product Warranties</t>
        </is>
      </c>
      <c r="B7" s="4" t="inlineStr">
        <is>
          <t>Product Warranties The Company provides a 13-month from shipment date assurance-type warranty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8">
      <c r="A8" s="4" t="inlineStr">
        <is>
          <t>Leases</t>
        </is>
      </c>
      <c r="B8"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t>
        </is>
      </c>
    </row>
    <row r="9">
      <c r="A9" s="4" t="inlineStr">
        <is>
          <t>Leases</t>
        </is>
      </c>
      <c r="B9"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t>
        </is>
      </c>
    </row>
    <row r="10">
      <c r="A10" s="4" t="inlineStr">
        <is>
          <t>Net Loss Attributable to Common Stockholders Per Share</t>
        </is>
      </c>
      <c r="B10" s="4" t="inlineStr">
        <is>
          <t>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epicts the disaggregation of revenue by type of customer or sales channel, market segment as defined by nature of workflows and activities of the end customer and timing of revenue recognition (in thousands): Three months ended September 30, Nine months ended September 30, 2021 2020 2021 2020 Type of Sales Channel Direct sales channel $ 16,567 $ 18,073 $ 37,109 $ 38,804 Distributor channel 7,757 135 25,093 3,751 Net revenues $ 24,324 $ 18,208 $ 62,202 $ 42,555 Market Antibody therapeutics $ 18,440 $ 12,964 $ 47,226 $ 34,741 Synthetic biology 2,562 2,193 6,402 4,365 Gene therapy 2,053 — 5,336 — Agricultural biology 642 — 642 — Cell therapy 627 3,051 2,596 3,449 Net revenues $ 24,324 $ 18,208 $ 62,202 $ 42,555 Timing of Revenue Recognition Goods and services transferred at a point in time $ 16,619 $ 13,786 $ 42,205 $ 33,364 Goods and services transferred over time 7,705 4,422 19,997 9,191 Net revenues $ 24,324 $ 18,208 $ 62,202 $ 42,555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September 30, December 31, Trade accounts receivable $ 24,713 $ 12,939 Contract assets, which are included in “Prepaid expenses and other current assets” 1,689 1,310 Contract assets, long-term, which are included in “Other assets” 1,832 1,375 Deferred revenue (current) 11,282 5,482 Deferred revenue (non-current) 1,819 1,709 </t>
        </is>
      </c>
    </row>
    <row r="6">
      <c r="A6" s="4" t="inlineStr">
        <is>
          <t>Schedule of sales-type lease maturity</t>
        </is>
      </c>
      <c r="B6" s="4" t="inlineStr">
        <is>
          <t xml:space="preserve">The following tables presents the future maturity of the Company’s fixed-term customer leases and reconciles the undiscounted cash flows from the amounts due from customers under such arrangements as of September 30, 2021 (in thousands): Year ending December 31, Sales-Type Remainder of 2021 $ 893 2022 2,098 2023 445 2024 and thereafter 853 Total undiscounted cash flows $ 4,289 Less: unearned income (549) Total amounts due from customers, gross $ 3,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The following table shows the components of inventory (in thousands): September 30, December 31, Raw materials $ 8,378 $ 6,675 Finished goods 4,832 4,372 Total $ 13,210 $ 11,047 </t>
        </is>
      </c>
    </row>
    <row r="5">
      <c r="A5" s="4" t="inlineStr">
        <is>
          <t>Schedule of prepaid expenses and other current assets</t>
        </is>
      </c>
      <c r="B5" s="4" t="inlineStr">
        <is>
          <t xml:space="preserve">The following table shows the components of prepaid expenses and other current assets (in thousands): September 30, December 31, Contract asset $ 1,689 $ 1,310 Vendor deposits 1,495 1,346 Deferred costs 487 292 Prepaid insurance 3,485 2,401 Other 3,832 2,826 Total $ 10,988 $ 8,175 </t>
        </is>
      </c>
    </row>
    <row r="6">
      <c r="A6" s="4" t="inlineStr">
        <is>
          <t>Schedule of accrued expenses and other current liabilities</t>
        </is>
      </c>
      <c r="B6" s="4" t="inlineStr">
        <is>
          <t xml:space="preserve">The following table shows the components of accrued expenses and other current liabilities (in thousands): September 30, December 31, Accrued payroll and employee related expenses $ 4,243 $ 4,152 Lease liability – short-term 2,909 1,909 Accrued product warranty 1,289 1,271 Accrued legal expenses 707 606 Other 1,062 463 Total $ 10,210 $ 8,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September 30, Quoted Prices Significant Significant Assets Money Market Funds $ 25,137 $ 25,137 $ — $ — Total $ 25,137 $ 25,137 $ — $ — December 31, Quoted Prices Significant Significant Assets Money Market Funds $ 25,133 $ 25,133 $ — $ — Total $ 25,133 $ 25,133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September 30, 2021 December 31, 2020 Carrying Fair Value Carrying Fair Value Long-term debt, including current maturities $ 19,746 $ 19,288 $ 19,895 $ 19,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mprised the following (in thousands): September 30, December 31, Equipment, tooling and molds $ 30,740 $ 21,118 Computer software and equipment 2,945 2,153 Furniture, fixtures and other 1,809 1,739 Leasehold improvements 5,656 5,597 Construction in process 4,091 275 Total property and equipment $ 45,241 $ 30,882 Less: Accumulated depreciation (20,242) (16,338) Property and equipment, net $ 24,999 $ 14,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9 Months Ended</t>
        </is>
      </c>
    </row>
    <row r="2">
      <c r="B2" s="2" t="inlineStr">
        <is>
          <t>Sep. 30, 2021</t>
        </is>
      </c>
    </row>
    <row r="3">
      <c r="A3" s="3" t="inlineStr">
        <is>
          <t>Leases [Abstract]</t>
        </is>
      </c>
    </row>
    <row r="4">
      <c r="A4" s="4" t="inlineStr">
        <is>
          <t>Schedule of operating lease liabilities maturity</t>
        </is>
      </c>
      <c r="B4" s="4" t="inlineStr">
        <is>
          <t xml:space="preserve">Future payments associated with the Company’s operating lease liabilities as of September 30, 2021 are as follows (in thousands): Operating leases Undiscounted lease payments for the year ending December 31, Remainder of 2021 $ 1,060 2022 4,202 2023 4,275 2024 4,355 2025 4,486 Thereafter 16,843 Total undiscounted lease payments 35,221 Less: implied interest (5,796) Less: tenant improvement allowances receivable (1,426) Present value of operating lease payments 27,999 Less: current portion (2,909) Total long-term operating lease liabilities $ 25,090 </t>
        </is>
      </c>
    </row>
    <row r="5">
      <c r="A5" s="4" t="inlineStr">
        <is>
          <t>Schedule of supplemental cash flow information related to operating leases</t>
        </is>
      </c>
      <c r="B5" s="4" t="inlineStr">
        <is>
          <t xml:space="preserve">The following information presents certain quantitative information related to our lease arrangements (in thousands): Nine months ended September 30, 2021 Right-of-use assets obtained in exchange for new operating lease liabilities - New leases $ 3,348 Right-of-use assets obtained in exchange for new operating lease liabilities - Modification of existing leases $ 8,320 Cash paid for amounts included in the measurement of lease liabilities $ 2,628 </t>
        </is>
      </c>
    </row>
    <row r="6">
      <c r="A6" s="4" t="inlineStr">
        <is>
          <t>Schedule of additional information related to operating leases</t>
        </is>
      </c>
      <c r="B6" s="4" t="inlineStr">
        <is>
          <t>The following summarizes additional information related to operating leases: September 30, 2021 Weighted-average remaining lease term (years) 7.76 Weighted-average discount rate 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payments due on notes payable</t>
        </is>
      </c>
      <c r="B4" s="4" t="inlineStr">
        <is>
          <t xml:space="preserve">The following is a schedule of payments due on notes payable as of September 30, 2021 (in thousands): September 30, Year Ending December 31: Remainder of 2021 $ 213 2022 846 2023 6,617 2024 10,406 2025 4,210 Total payments due 22,292 Less: Interest payments, loan discounts and financing costs (2,546) Current portion, less loan discounts and financing costs — Notes payable, net of current portion $ 19,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9 Months Ended</t>
        </is>
      </c>
    </row>
    <row r="2">
      <c r="B2" s="2" t="inlineStr">
        <is>
          <t>Sep. 30, 2021</t>
        </is>
      </c>
    </row>
    <row r="3">
      <c r="A3" s="3" t="inlineStr">
        <is>
          <t>Share-based Payment Arrangement [Abstract]</t>
        </is>
      </c>
    </row>
    <row r="4">
      <c r="A4" s="4" t="inlineStr">
        <is>
          <t>Schedule of stock-based compensation</t>
        </is>
      </c>
      <c r="B4" s="4" t="inlineStr">
        <is>
          <t xml:space="preserve">Stock-based compensation related to the Company's stock-based awards was recorded as an expense and allocated as follows (in thousands): Three months ended September 30, Nine months ended September 30, 2021 2020 2021 2020 Cost of sales $ 85 $ 116 $ 190 $ 176 Research and development 1,508 820 4,168 1,884 General and administrative 2,562 1,406 6,431 2,521 Sales and marketing 1,807 193 5,296 485 Total stock-based compensation $ 5,962 $ 2,535 $ 16,085 $ 5,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nvertible preferred stock, par value (in dollars per share)</t>
        </is>
      </c>
      <c r="B3" s="7" t="n">
        <v>5e-05</v>
      </c>
      <c r="C3" s="7" t="n">
        <v>5e-05</v>
      </c>
    </row>
    <row r="4">
      <c r="A4" s="4" t="inlineStr">
        <is>
          <t>Convertible preferred stock authorized (in shares)</t>
        </is>
      </c>
      <c r="B4" s="5" t="n">
        <v>10000000</v>
      </c>
      <c r="C4" s="5" t="n">
        <v>10000000</v>
      </c>
    </row>
    <row r="5">
      <c r="A5" s="4" t="inlineStr">
        <is>
          <t>Convertible preferred stock issued (in shares)</t>
        </is>
      </c>
      <c r="B5" s="5" t="n">
        <v>0</v>
      </c>
      <c r="C5" s="5" t="n">
        <v>0</v>
      </c>
    </row>
    <row r="6">
      <c r="A6" s="4" t="inlineStr">
        <is>
          <t>Convertible preferred stock outstanding (in shares)</t>
        </is>
      </c>
      <c r="B6" s="5" t="n">
        <v>0</v>
      </c>
      <c r="C6" s="5" t="n">
        <v>0</v>
      </c>
    </row>
    <row r="7">
      <c r="A7" s="4" t="inlineStr">
        <is>
          <t>Common stock, par value (in dollars per share)</t>
        </is>
      </c>
      <c r="B7" s="7" t="n">
        <v>5e-05</v>
      </c>
      <c r="C7" s="7" t="n">
        <v>5e-05</v>
      </c>
    </row>
    <row r="8">
      <c r="A8" s="4" t="inlineStr">
        <is>
          <t>Common stock authorized (in shares)</t>
        </is>
      </c>
      <c r="B8" s="5" t="n">
        <v>300000000</v>
      </c>
      <c r="C8" s="5" t="n">
        <v>300000000</v>
      </c>
    </row>
    <row r="9">
      <c r="A9" s="4" t="inlineStr">
        <is>
          <t>Common stock issued (in shares)</t>
        </is>
      </c>
      <c r="B9" s="5" t="n">
        <v>67456239</v>
      </c>
      <c r="C9" s="5" t="n">
        <v>64486246</v>
      </c>
    </row>
    <row r="10">
      <c r="A10" s="4" t="inlineStr">
        <is>
          <t>Common stock outstanding (in shares)</t>
        </is>
      </c>
      <c r="B10" s="5" t="n">
        <v>67456239</v>
      </c>
      <c r="C10" s="5" t="n">
        <v>6448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flow, supplemental disclosures</t>
        </is>
      </c>
      <c r="B4" s="4" t="inlineStr">
        <is>
          <t xml:space="preserve">The supplemental cash flow information consists of the following (in thousands): Nine months ended September 30, 2021 2020 Cash paid for interest $ 828 $ 1,028 Cash paid for income taxes $ 3 $ 18 Non-cash investing and financing activities Inventory transferred to property and equipment (1) $ 2,830 $ — Change in accounts payable and accrued liabilities related to purchases of property and equipment $ 1,238 $ 274 Release of repurchase rights on early exercised options $ — $ 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product warranty liability</t>
        </is>
      </c>
      <c r="B4" s="4" t="inlineStr">
        <is>
          <t xml:space="preserve">The table below represents the activity in the product warranty accrual included in accrued expenses and other current liabilities on the condensed consolidated balance sheets (in thousands): Three months ended September 30, Nine months ended September 30, 2021 2020 2021 2020 Balance, beginning of period $ 1,190 $ 1,184 $ 1,271 $ 1,065 Adjustments to existing warranties (46) (349) (412) (562) Provision for new warranties 354 410 971 960 Settlement of pre-existing warranties (209) (181) (541) (399) Balance, end of period $ 1,289 $ 1,064 $ 1,289 $ 1,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9 Months Ended</t>
        </is>
      </c>
    </row>
    <row r="2">
      <c r="B2" s="2" t="inlineStr">
        <is>
          <t>Sep. 30, 2021</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Three months ended September 30, Nine months ended September 30, 2021 2020 2021 2020 Numerator Net loss attributable to common stockholders $ (20,403) $ (8,601) $ (53,992) $ (29,456) Cumulative undeclared dividends on Series D convertible preferred stock — (140) — (1,735) Net loss attributable to common stockholders, basic and diluted $ (20,403) $ (8,741) $ (53,992) $ (31,191) Denominator Weighted-average shares used to compute net income per share, basic and diluted 67,213,282 53,596,982 66,428,303 20,041,080 Net loss per share Net loss per share attributable to common stockholders, basic and diluted $ (0.30) $ (0.16) $ (0.81) $ (1.56)</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Three months ended September 30, Nine months ended September 30, 2021 2020 2021 2020 Convertible preferred stock (on an if-converted basis) — — — — Options to purchase common stock 7,080,020 9,818,701 7,080,020 9,818,701 Restricted stock units — — — — Restricted shares of common stock related to early exercise of options 520,494 7,344 520,494 7,344 Warrants to purchase Series C convertible preferred stock — — — — Total 7,600,514 9,826,045 7,600,514 9,826,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Three months ended September 30, Nine months ended September 30, 2021 2020 2021 2020 North America $ 11,134 $ 7,050 $ 27,370 $ 21,200 Asia Pacific 9,797 6,061 27,496 13,165 Europe 3,393 5,097 7,336 8,190 $ 24,324 $ 18,208 $ 62,202 $ 42,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and Basis of Presentation (Details) - USD ($) $ / shares in Units, $ in Thousands</t>
        </is>
      </c>
      <c r="B1" s="2" t="inlineStr">
        <is>
          <t>Jul. 21, 2020</t>
        </is>
      </c>
      <c r="C1" s="2" t="inlineStr">
        <is>
          <t>Sep. 30, 2021</t>
        </is>
      </c>
      <c r="D1" s="2" t="inlineStr">
        <is>
          <t>Sep. 30, 2020</t>
        </is>
      </c>
      <c r="E1" s="2" t="inlineStr">
        <is>
          <t>Sep. 30, 2021</t>
        </is>
      </c>
      <c r="F1" s="2" t="inlineStr">
        <is>
          <t>Sep. 30, 2020</t>
        </is>
      </c>
      <c r="G1" s="2" t="inlineStr">
        <is>
          <t>Dec. 31, 2020</t>
        </is>
      </c>
    </row>
    <row r="2">
      <c r="A2" s="3" t="inlineStr">
        <is>
          <t>Organization, Consolidation and Presentation of Financial Statement [Line Items]</t>
        </is>
      </c>
    </row>
    <row r="3">
      <c r="A3" s="4" t="inlineStr">
        <is>
          <t>Net loss</t>
        </is>
      </c>
      <c r="C3" s="6" t="n">
        <v>20403</v>
      </c>
      <c r="D3" s="6" t="n">
        <v>8601</v>
      </c>
      <c r="E3" s="6" t="n">
        <v>53992</v>
      </c>
      <c r="F3" s="6" t="n">
        <v>29456</v>
      </c>
    </row>
    <row r="4">
      <c r="A4" s="4" t="inlineStr">
        <is>
          <t>Accumulated deficit</t>
        </is>
      </c>
      <c r="C4" s="5" t="n">
        <v>245876</v>
      </c>
      <c r="E4" s="5" t="n">
        <v>245876</v>
      </c>
      <c r="G4" s="6" t="n">
        <v>191884</v>
      </c>
    </row>
    <row r="5">
      <c r="A5" s="4" t="inlineStr">
        <is>
          <t>Cash and cash equivalents</t>
        </is>
      </c>
      <c r="C5" s="6" t="n">
        <v>197001</v>
      </c>
      <c r="E5" s="5" t="n">
        <v>197001</v>
      </c>
      <c r="G5" s="6" t="n">
        <v>233408</v>
      </c>
    </row>
    <row r="6">
      <c r="A6" s="4" t="inlineStr">
        <is>
          <t>Offering costs, underwriting discounts and commissions</t>
        </is>
      </c>
      <c r="E6" s="6" t="n">
        <v>0</v>
      </c>
      <c r="F6" s="6" t="n">
        <v>2650</v>
      </c>
    </row>
    <row r="7">
      <c r="A7" s="4" t="inlineStr">
        <is>
          <t>Convertible Preferred Stock</t>
        </is>
      </c>
    </row>
    <row r="8">
      <c r="A8" s="3" t="inlineStr">
        <is>
          <t>Organization, Consolidation and Presentation of Financial Statement [Line Items]</t>
        </is>
      </c>
    </row>
    <row r="9">
      <c r="A9" s="4" t="inlineStr">
        <is>
          <t>Number of convertible preferred stock converted (in shares)</t>
        </is>
      </c>
      <c r="B9" s="5" t="n">
        <v>50462272</v>
      </c>
    </row>
    <row r="10">
      <c r="A10" s="4" t="inlineStr">
        <is>
          <t>IPO</t>
        </is>
      </c>
    </row>
    <row r="11">
      <c r="A11" s="3" t="inlineStr">
        <is>
          <t>Organization, Consolidation and Presentation of Financial Statement [Line Items]</t>
        </is>
      </c>
    </row>
    <row r="12">
      <c r="A12" s="4" t="inlineStr">
        <is>
          <t>Number of shares sold (in shares)</t>
        </is>
      </c>
      <c r="B12" s="5" t="n">
        <v>9315000</v>
      </c>
    </row>
    <row r="13">
      <c r="A13" s="4" t="inlineStr">
        <is>
          <t>Shares offering price (in dollars per share)</t>
        </is>
      </c>
      <c r="B13" s="6" t="n">
        <v>22</v>
      </c>
    </row>
    <row r="14">
      <c r="A14" s="4" t="inlineStr">
        <is>
          <t>Net proceeds after deducting offering costs, underwriting discounts and commissions</t>
        </is>
      </c>
      <c r="B14" s="6" t="n">
        <v>187900</v>
      </c>
    </row>
    <row r="15">
      <c r="A15" s="4" t="inlineStr">
        <is>
          <t>Offering costs, underwriting discounts and commissions</t>
        </is>
      </c>
      <c r="B15" s="6" t="n">
        <v>17000</v>
      </c>
    </row>
    <row r="16">
      <c r="A16" s="4" t="inlineStr">
        <is>
          <t>Underwriters' Option</t>
        </is>
      </c>
    </row>
    <row r="17">
      <c r="A17" s="3" t="inlineStr">
        <is>
          <t>Organization, Consolidation and Presentation of Financial Statement [Line Items]</t>
        </is>
      </c>
    </row>
    <row r="18">
      <c r="A18" s="4" t="inlineStr">
        <is>
          <t>Number of shares sold (in shares)</t>
        </is>
      </c>
      <c r="B18" s="5" t="n">
        <v>12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8" customWidth="1" min="2" max="2"/>
    <col width="21" customWidth="1" min="3" max="3"/>
  </cols>
  <sheetData>
    <row r="1">
      <c r="A1" s="1" t="inlineStr">
        <is>
          <t>Summary of Significant Accounting Policies (Revenue Recognition) (Details) $ in Millions</t>
        </is>
      </c>
      <c r="B1" s="2" t="inlineStr">
        <is>
          <t>9 Months Ended</t>
        </is>
      </c>
    </row>
    <row r="2">
      <c r="B2" s="2" t="inlineStr">
        <is>
          <t>Sep. 30, 2021USD ($)revenueSource</t>
        </is>
      </c>
      <c r="C2" s="2" t="inlineStr">
        <is>
          <t>Dec. 31, 2020USD ($)</t>
        </is>
      </c>
    </row>
    <row r="3">
      <c r="A3" s="3" t="inlineStr">
        <is>
          <t>Disaggregation of Revenue [Line Items]</t>
        </is>
      </c>
    </row>
    <row r="4">
      <c r="A4" s="4" t="inlineStr">
        <is>
          <t>Revenue sources</t>
        </is>
      </c>
      <c r="B4" s="5" t="n">
        <v>2</v>
      </c>
    </row>
    <row r="5">
      <c r="A5" s="4" t="inlineStr">
        <is>
          <t>Percentage of median observable prices</t>
        </is>
      </c>
      <c r="B5" s="4" t="inlineStr">
        <is>
          <t>15.00%</t>
        </is>
      </c>
    </row>
    <row r="6">
      <c r="A6" s="4" t="inlineStr">
        <is>
          <t>Contract asset | $</t>
        </is>
      </c>
      <c r="B6" s="9" t="n">
        <v>3.5</v>
      </c>
      <c r="C6" s="9" t="n">
        <v>2.7</v>
      </c>
    </row>
    <row r="7">
      <c r="A7" s="4" t="inlineStr">
        <is>
          <t>Product</t>
        </is>
      </c>
    </row>
    <row r="8">
      <c r="A8" s="3" t="inlineStr">
        <is>
          <t>Disaggregation of Revenue [Line Items]</t>
        </is>
      </c>
    </row>
    <row r="9">
      <c r="A9" s="4" t="inlineStr">
        <is>
          <t>Revenue streams</t>
        </is>
      </c>
      <c r="B9" s="5" t="n">
        <v>2</v>
      </c>
    </row>
    <row r="10">
      <c r="A10" s="4" t="inlineStr">
        <is>
          <t>Payment terms</t>
        </is>
      </c>
      <c r="B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Product Warranty) (Details)</t>
        </is>
      </c>
      <c r="B1" s="2" t="inlineStr">
        <is>
          <t>9 Months Ended</t>
        </is>
      </c>
    </row>
    <row r="2">
      <c r="B2" s="2" t="inlineStr">
        <is>
          <t>Sep. 30, 2021</t>
        </is>
      </c>
    </row>
    <row r="3">
      <c r="A3" s="3" t="inlineStr">
        <is>
          <t>Accounting Policies [Abstract]</t>
        </is>
      </c>
    </row>
    <row r="4">
      <c r="A4" s="4" t="inlineStr">
        <is>
          <t>Product warranty, term</t>
        </is>
      </c>
      <c r="B4" s="4" t="inlineStr">
        <is>
          <t>1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 Customer One</t>
        </is>
      </c>
    </row>
    <row r="4">
      <c r="A4" s="3" t="inlineStr">
        <is>
          <t>Concentration Risk [Line Items]</t>
        </is>
      </c>
    </row>
    <row r="5">
      <c r="A5" s="4" t="inlineStr">
        <is>
          <t>Concentration risk percentage</t>
        </is>
      </c>
      <c r="B5" s="4" t="inlineStr">
        <is>
          <t>16.00%</t>
        </is>
      </c>
      <c r="C5" s="4" t="inlineStr">
        <is>
          <t>12.00%</t>
        </is>
      </c>
      <c r="D5" s="4" t="inlineStr">
        <is>
          <t>21.00%</t>
        </is>
      </c>
      <c r="E5" s="4" t="inlineStr">
        <is>
          <t>10.00%</t>
        </is>
      </c>
    </row>
    <row r="6">
      <c r="A6" s="4" t="inlineStr">
        <is>
          <t>Revenue | Customer Two</t>
        </is>
      </c>
    </row>
    <row r="7">
      <c r="A7" s="3" t="inlineStr">
        <is>
          <t>Concentration Risk [Line Items]</t>
        </is>
      </c>
    </row>
    <row r="8">
      <c r="A8" s="4" t="inlineStr">
        <is>
          <t>Concentration risk percentage</t>
        </is>
      </c>
      <c r="B8" s="4" t="inlineStr">
        <is>
          <t>15.00%</t>
        </is>
      </c>
      <c r="C8" s="4" t="inlineStr">
        <is>
          <t>11.00%</t>
        </is>
      </c>
      <c r="D8" s="4" t="inlineStr">
        <is>
          <t>15.00%</t>
        </is>
      </c>
    </row>
    <row r="9">
      <c r="A9" s="4" t="inlineStr">
        <is>
          <t>Revenue | Customer Three</t>
        </is>
      </c>
    </row>
    <row r="10">
      <c r="A10" s="3" t="inlineStr">
        <is>
          <t>Concentration Risk [Line Items]</t>
        </is>
      </c>
    </row>
    <row r="11">
      <c r="A11" s="4" t="inlineStr">
        <is>
          <t>Concentration risk percentage</t>
        </is>
      </c>
      <c r="B11" s="4" t="inlineStr">
        <is>
          <t>10.00%</t>
        </is>
      </c>
      <c r="C11" s="4" t="inlineStr">
        <is>
          <t>11.00%</t>
        </is>
      </c>
      <c r="D11" s="4" t="inlineStr">
        <is>
          <t>10.00%</t>
        </is>
      </c>
    </row>
    <row r="12">
      <c r="A12" s="4" t="inlineStr">
        <is>
          <t>Revenue | Customer Four</t>
        </is>
      </c>
    </row>
    <row r="13">
      <c r="A13" s="3" t="inlineStr">
        <is>
          <t>Concentration Risk [Line Items]</t>
        </is>
      </c>
    </row>
    <row r="14">
      <c r="A14" s="4" t="inlineStr">
        <is>
          <t>Concentration risk percentage</t>
        </is>
      </c>
      <c r="B14" s="4" t="inlineStr">
        <is>
          <t>10.00%</t>
        </is>
      </c>
      <c r="C14" s="4" t="inlineStr">
        <is>
          <t>11.00%</t>
        </is>
      </c>
    </row>
    <row r="15">
      <c r="A15" s="4" t="inlineStr">
        <is>
          <t>Revenue | Customer Five</t>
        </is>
      </c>
    </row>
    <row r="16">
      <c r="A16" s="3" t="inlineStr">
        <is>
          <t>Concentration Risk [Line Items]</t>
        </is>
      </c>
    </row>
    <row r="17">
      <c r="A17" s="4" t="inlineStr">
        <is>
          <t>Concentration risk percentage</t>
        </is>
      </c>
      <c r="C17" s="4" t="inlineStr">
        <is>
          <t>10.00%</t>
        </is>
      </c>
    </row>
    <row r="18">
      <c r="A18" s="4" t="inlineStr">
        <is>
          <t>Accounts Receivable | Customer One</t>
        </is>
      </c>
    </row>
    <row r="19">
      <c r="A19" s="3" t="inlineStr">
        <is>
          <t>Concentration Risk [Line Items]</t>
        </is>
      </c>
    </row>
    <row r="20">
      <c r="A20" s="4" t="inlineStr">
        <is>
          <t>Concentration risk percentage</t>
        </is>
      </c>
      <c r="D20" s="4" t="inlineStr">
        <is>
          <t>17.00%</t>
        </is>
      </c>
      <c r="F20" s="4" t="inlineStr">
        <is>
          <t>42.00%</t>
        </is>
      </c>
    </row>
    <row r="21">
      <c r="A21" s="4" t="inlineStr">
        <is>
          <t>Accounts Receivable | Customer Two</t>
        </is>
      </c>
    </row>
    <row r="22">
      <c r="A22" s="3" t="inlineStr">
        <is>
          <t>Concentration Risk [Line Items]</t>
        </is>
      </c>
    </row>
    <row r="23">
      <c r="A23" s="4" t="inlineStr">
        <is>
          <t>Concentration risk percentage</t>
        </is>
      </c>
      <c r="D23" s="4" t="inlineStr">
        <is>
          <t>15.00%</t>
        </is>
      </c>
      <c r="F23" s="4" t="inlineStr">
        <is>
          <t>21.00%</t>
        </is>
      </c>
    </row>
    <row r="24">
      <c r="A24" s="4" t="inlineStr">
        <is>
          <t>Accounts Receivable | Customer Three</t>
        </is>
      </c>
    </row>
    <row r="25">
      <c r="A25" s="3" t="inlineStr">
        <is>
          <t>Concentration Risk [Line Items]</t>
        </is>
      </c>
    </row>
    <row r="26">
      <c r="A26" s="4" t="inlineStr">
        <is>
          <t>Concentration risk percentage</t>
        </is>
      </c>
      <c r="D26" s="4" t="inlineStr">
        <is>
          <t>12.00%</t>
        </is>
      </c>
      <c r="F26" s="4" t="inlineStr">
        <is>
          <t>15.00%</t>
        </is>
      </c>
    </row>
    <row r="27">
      <c r="A27" s="4" t="inlineStr">
        <is>
          <t>Accounts Receivable | Customer Four</t>
        </is>
      </c>
    </row>
    <row r="28">
      <c r="A28" s="3" t="inlineStr">
        <is>
          <t>Concentration Risk [Line Items]</t>
        </is>
      </c>
    </row>
    <row r="29">
      <c r="A29" s="4" t="inlineStr">
        <is>
          <t>Concentration risk percentage</t>
        </is>
      </c>
      <c r="D29"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24324</v>
      </c>
      <c r="C4" s="6" t="n">
        <v>18208</v>
      </c>
      <c r="D4" s="6" t="n">
        <v>62202</v>
      </c>
      <c r="E4" s="6" t="n">
        <v>42555</v>
      </c>
    </row>
    <row r="5">
      <c r="A5" s="4" t="inlineStr">
        <is>
          <t>Goods and services transferred at a point in time</t>
        </is>
      </c>
    </row>
    <row r="6">
      <c r="A6" s="3" t="inlineStr">
        <is>
          <t>Disaggregation of Revenue [Line Items]</t>
        </is>
      </c>
    </row>
    <row r="7">
      <c r="A7" s="4" t="inlineStr">
        <is>
          <t>Net revenues</t>
        </is>
      </c>
      <c r="B7" s="5" t="n">
        <v>16619</v>
      </c>
      <c r="C7" s="5" t="n">
        <v>13786</v>
      </c>
      <c r="D7" s="5" t="n">
        <v>42205</v>
      </c>
      <c r="E7" s="5" t="n">
        <v>33364</v>
      </c>
    </row>
    <row r="8">
      <c r="A8" s="4" t="inlineStr">
        <is>
          <t>Goods and services transferred over time</t>
        </is>
      </c>
    </row>
    <row r="9">
      <c r="A9" s="3" t="inlineStr">
        <is>
          <t>Disaggregation of Revenue [Line Items]</t>
        </is>
      </c>
    </row>
    <row r="10">
      <c r="A10" s="4" t="inlineStr">
        <is>
          <t>Net revenues</t>
        </is>
      </c>
      <c r="B10" s="5" t="n">
        <v>7705</v>
      </c>
      <c r="C10" s="5" t="n">
        <v>4422</v>
      </c>
      <c r="D10" s="5" t="n">
        <v>19997</v>
      </c>
      <c r="E10" s="5" t="n">
        <v>9191</v>
      </c>
    </row>
    <row r="11">
      <c r="A11" s="4" t="inlineStr">
        <is>
          <t>Antibody therapeutics</t>
        </is>
      </c>
    </row>
    <row r="12">
      <c r="A12" s="3" t="inlineStr">
        <is>
          <t>Disaggregation of Revenue [Line Items]</t>
        </is>
      </c>
    </row>
    <row r="13">
      <c r="A13" s="4" t="inlineStr">
        <is>
          <t>Net revenues</t>
        </is>
      </c>
      <c r="B13" s="5" t="n">
        <v>18440</v>
      </c>
      <c r="C13" s="5" t="n">
        <v>12964</v>
      </c>
      <c r="D13" s="5" t="n">
        <v>47226</v>
      </c>
      <c r="E13" s="5" t="n">
        <v>34741</v>
      </c>
    </row>
    <row r="14">
      <c r="A14" s="4" t="inlineStr">
        <is>
          <t>Synthetic biology</t>
        </is>
      </c>
    </row>
    <row r="15">
      <c r="A15" s="3" t="inlineStr">
        <is>
          <t>Disaggregation of Revenue [Line Items]</t>
        </is>
      </c>
    </row>
    <row r="16">
      <c r="A16" s="4" t="inlineStr">
        <is>
          <t>Net revenues</t>
        </is>
      </c>
      <c r="B16" s="5" t="n">
        <v>2562</v>
      </c>
      <c r="C16" s="5" t="n">
        <v>2193</v>
      </c>
      <c r="D16" s="5" t="n">
        <v>6402</v>
      </c>
      <c r="E16" s="5" t="n">
        <v>4365</v>
      </c>
    </row>
    <row r="17">
      <c r="A17" s="4" t="inlineStr">
        <is>
          <t>Gene therapy</t>
        </is>
      </c>
    </row>
    <row r="18">
      <c r="A18" s="3" t="inlineStr">
        <is>
          <t>Disaggregation of Revenue [Line Items]</t>
        </is>
      </c>
    </row>
    <row r="19">
      <c r="A19" s="4" t="inlineStr">
        <is>
          <t>Net revenues</t>
        </is>
      </c>
      <c r="B19" s="5" t="n">
        <v>2053</v>
      </c>
      <c r="C19" s="5" t="n">
        <v>0</v>
      </c>
      <c r="D19" s="5" t="n">
        <v>5336</v>
      </c>
      <c r="E19" s="5" t="n">
        <v>0</v>
      </c>
    </row>
    <row r="20">
      <c r="A20" s="4" t="inlineStr">
        <is>
          <t>Cell therapy</t>
        </is>
      </c>
    </row>
    <row r="21">
      <c r="A21" s="3" t="inlineStr">
        <is>
          <t>Disaggregation of Revenue [Line Items]</t>
        </is>
      </c>
    </row>
    <row r="22">
      <c r="A22" s="4" t="inlineStr">
        <is>
          <t>Net revenues</t>
        </is>
      </c>
      <c r="B22" s="5" t="n">
        <v>627</v>
      </c>
      <c r="C22" s="5" t="n">
        <v>3051</v>
      </c>
      <c r="D22" s="5" t="n">
        <v>2596</v>
      </c>
      <c r="E22" s="5" t="n">
        <v>3449</v>
      </c>
    </row>
    <row r="23">
      <c r="A23" s="4" t="inlineStr">
        <is>
          <t>Agricultural biology</t>
        </is>
      </c>
    </row>
    <row r="24">
      <c r="A24" s="3" t="inlineStr">
        <is>
          <t>Disaggregation of Revenue [Line Items]</t>
        </is>
      </c>
    </row>
    <row r="25">
      <c r="A25" s="4" t="inlineStr">
        <is>
          <t>Net revenues</t>
        </is>
      </c>
      <c r="B25" s="5" t="n">
        <v>642</v>
      </c>
      <c r="C25" s="5" t="n">
        <v>0</v>
      </c>
      <c r="D25" s="5" t="n">
        <v>642</v>
      </c>
      <c r="E25" s="5" t="n">
        <v>0</v>
      </c>
    </row>
    <row r="26">
      <c r="A26" s="4" t="inlineStr">
        <is>
          <t>Direct sales channel</t>
        </is>
      </c>
    </row>
    <row r="27">
      <c r="A27" s="3" t="inlineStr">
        <is>
          <t>Disaggregation of Revenue [Line Items]</t>
        </is>
      </c>
    </row>
    <row r="28">
      <c r="A28" s="4" t="inlineStr">
        <is>
          <t>Net revenues</t>
        </is>
      </c>
      <c r="B28" s="5" t="n">
        <v>16567</v>
      </c>
      <c r="C28" s="5" t="n">
        <v>18073</v>
      </c>
      <c r="D28" s="5" t="n">
        <v>37109</v>
      </c>
      <c r="E28" s="5" t="n">
        <v>38804</v>
      </c>
    </row>
    <row r="29">
      <c r="A29" s="4" t="inlineStr">
        <is>
          <t>Distributor channel</t>
        </is>
      </c>
    </row>
    <row r="30">
      <c r="A30" s="3" t="inlineStr">
        <is>
          <t>Disaggregation of Revenue [Line Items]</t>
        </is>
      </c>
    </row>
    <row r="31">
      <c r="A31" s="4" t="inlineStr">
        <is>
          <t>Net revenues</t>
        </is>
      </c>
      <c r="B31" s="6" t="n">
        <v>7757</v>
      </c>
      <c r="C31" s="6" t="n">
        <v>135</v>
      </c>
      <c r="D31" s="6" t="n">
        <v>25093</v>
      </c>
      <c r="E31" s="6" t="n">
        <v>37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maining performance obligation</t>
        </is>
      </c>
      <c r="B4" s="6" t="n">
        <v>6600000</v>
      </c>
      <c r="D4" s="6" t="n">
        <v>6600000</v>
      </c>
    </row>
    <row r="5">
      <c r="A5" s="3" t="inlineStr">
        <is>
          <t>Revenue, Remaining Performance Obligation, Expected Timing of Satisfaction [Line Items]</t>
        </is>
      </c>
    </row>
    <row r="6">
      <c r="A6" s="4" t="inlineStr">
        <is>
          <t>Contract liabilities</t>
        </is>
      </c>
      <c r="B6" s="5" t="n">
        <v>13100000</v>
      </c>
      <c r="D6" s="5" t="n">
        <v>13100000</v>
      </c>
      <c r="F6" s="6" t="n">
        <v>7200000</v>
      </c>
    </row>
    <row r="7">
      <c r="A7" s="4" t="inlineStr">
        <is>
          <t>Contract liability , revenue recognized</t>
        </is>
      </c>
      <c r="B7" s="5" t="n">
        <v>600000</v>
      </c>
      <c r="D7" s="5" t="n">
        <v>4900000</v>
      </c>
    </row>
    <row r="8">
      <c r="A8" s="4" t="inlineStr">
        <is>
          <t>Lease income</t>
        </is>
      </c>
      <c r="B8" s="6" t="n">
        <v>0</v>
      </c>
      <c r="C8" s="6" t="n">
        <v>0</v>
      </c>
      <c r="D8" s="6" t="n">
        <v>2700000</v>
      </c>
      <c r="E8" s="6" t="n">
        <v>0</v>
      </c>
    </row>
    <row r="9">
      <c r="A9" s="4" t="inlineStr">
        <is>
          <t>Revenue, Remaining Performance Obligation, Expected Timing of Satisfaction, Start Date [Axis]: 2021-10-01</t>
        </is>
      </c>
    </row>
    <row r="10">
      <c r="A10" s="3" t="inlineStr">
        <is>
          <t>Revenue, Remaining Performance Obligation, Expected Timing of Satisfaction [Line Items]</t>
        </is>
      </c>
    </row>
    <row r="11">
      <c r="A11" s="4" t="inlineStr">
        <is>
          <t>Remaining performance obligation, percentage</t>
        </is>
      </c>
      <c r="B11" s="4" t="inlineStr">
        <is>
          <t>45.00%</t>
        </is>
      </c>
      <c r="D11" s="4" t="inlineStr">
        <is>
          <t>45.00%</t>
        </is>
      </c>
    </row>
    <row r="12">
      <c r="A12" s="4" t="inlineStr">
        <is>
          <t>Remaining performance obligation, period</t>
        </is>
      </c>
      <c r="B12" s="4" t="inlineStr">
        <is>
          <t>12 months</t>
        </is>
      </c>
      <c r="D12" s="4" t="inlineStr">
        <is>
          <t>12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4324</v>
      </c>
      <c r="C4" s="6" t="n">
        <v>18208</v>
      </c>
      <c r="D4" s="6" t="n">
        <v>62202</v>
      </c>
      <c r="E4" s="6" t="n">
        <v>42555</v>
      </c>
    </row>
    <row r="5">
      <c r="A5" s="3" t="inlineStr">
        <is>
          <t>Cost of sales:</t>
        </is>
      </c>
    </row>
    <row r="6">
      <c r="A6" s="4" t="inlineStr">
        <is>
          <t>Total cost of sales</t>
        </is>
      </c>
      <c r="B6" s="5" t="n">
        <v>8911</v>
      </c>
      <c r="C6" s="5" t="n">
        <v>5400</v>
      </c>
      <c r="D6" s="5" t="n">
        <v>21610</v>
      </c>
      <c r="E6" s="5" t="n">
        <v>12806</v>
      </c>
    </row>
    <row r="7">
      <c r="A7" s="4" t="inlineStr">
        <is>
          <t>Gross profit</t>
        </is>
      </c>
      <c r="B7" s="5" t="n">
        <v>15413</v>
      </c>
      <c r="C7" s="5" t="n">
        <v>12808</v>
      </c>
      <c r="D7" s="5" t="n">
        <v>40592</v>
      </c>
      <c r="E7" s="5" t="n">
        <v>29749</v>
      </c>
    </row>
    <row r="8">
      <c r="A8" s="3" t="inlineStr">
        <is>
          <t>Operating expenses:</t>
        </is>
      </c>
    </row>
    <row r="9">
      <c r="A9" s="4" t="inlineStr">
        <is>
          <t>Research and development</t>
        </is>
      </c>
      <c r="B9" s="5" t="n">
        <v>16195</v>
      </c>
      <c r="C9" s="5" t="n">
        <v>10421</v>
      </c>
      <c r="D9" s="5" t="n">
        <v>42757</v>
      </c>
      <c r="E9" s="5" t="n">
        <v>33240</v>
      </c>
    </row>
    <row r="10">
      <c r="A10" s="4" t="inlineStr">
        <is>
          <t>General and administrative</t>
        </is>
      </c>
      <c r="B10" s="5" t="n">
        <v>12258</v>
      </c>
      <c r="C10" s="5" t="n">
        <v>7229</v>
      </c>
      <c r="D10" s="5" t="n">
        <v>32950</v>
      </c>
      <c r="E10" s="5" t="n">
        <v>15419</v>
      </c>
    </row>
    <row r="11">
      <c r="A11" s="4" t="inlineStr">
        <is>
          <t>Sales and marketing</t>
        </is>
      </c>
      <c r="B11" s="5" t="n">
        <v>6940</v>
      </c>
      <c r="C11" s="5" t="n">
        <v>3341</v>
      </c>
      <c r="D11" s="5" t="n">
        <v>17863</v>
      </c>
      <c r="E11" s="5" t="n">
        <v>9651</v>
      </c>
    </row>
    <row r="12">
      <c r="A12" s="4" t="inlineStr">
        <is>
          <t>Total operating expenses</t>
        </is>
      </c>
      <c r="B12" s="5" t="n">
        <v>35393</v>
      </c>
      <c r="C12" s="5" t="n">
        <v>20991</v>
      </c>
      <c r="D12" s="5" t="n">
        <v>93570</v>
      </c>
      <c r="E12" s="5" t="n">
        <v>58310</v>
      </c>
    </row>
    <row r="13">
      <c r="A13" s="4" t="inlineStr">
        <is>
          <t>Loss from operations</t>
        </is>
      </c>
      <c r="B13" s="5" t="n">
        <v>-19980</v>
      </c>
      <c r="C13" s="5" t="n">
        <v>-8183</v>
      </c>
      <c r="D13" s="5" t="n">
        <v>-52978</v>
      </c>
      <c r="E13" s="5" t="n">
        <v>-28561</v>
      </c>
    </row>
    <row r="14">
      <c r="A14" s="3" t="inlineStr">
        <is>
          <t>Other income (expense):</t>
        </is>
      </c>
    </row>
    <row r="15">
      <c r="A15" s="4" t="inlineStr">
        <is>
          <t>Interest expense</t>
        </is>
      </c>
      <c r="B15" s="5" t="n">
        <v>-232</v>
      </c>
      <c r="C15" s="5" t="n">
        <v>-361</v>
      </c>
      <c r="D15" s="5" t="n">
        <v>-942</v>
      </c>
      <c r="E15" s="5" t="n">
        <v>-1074</v>
      </c>
    </row>
    <row r="16">
      <c r="A16" s="4" t="inlineStr">
        <is>
          <t>Interest income</t>
        </is>
      </c>
      <c r="B16" s="5" t="n">
        <v>33</v>
      </c>
      <c r="C16" s="5" t="n">
        <v>51</v>
      </c>
      <c r="D16" s="5" t="n">
        <v>142</v>
      </c>
      <c r="E16" s="5" t="n">
        <v>249</v>
      </c>
    </row>
    <row r="17">
      <c r="A17" s="4" t="inlineStr">
        <is>
          <t>Other income (expense) , net</t>
        </is>
      </c>
      <c r="B17" s="5" t="n">
        <v>-170</v>
      </c>
      <c r="C17" s="5" t="n">
        <v>10</v>
      </c>
      <c r="D17" s="5" t="n">
        <v>-117</v>
      </c>
      <c r="E17" s="5" t="n">
        <v>72</v>
      </c>
    </row>
    <row r="18">
      <c r="A18" s="4" t="inlineStr">
        <is>
          <t>Loss before income taxes</t>
        </is>
      </c>
      <c r="B18" s="5" t="n">
        <v>-20349</v>
      </c>
      <c r="C18" s="5" t="n">
        <v>-8483</v>
      </c>
      <c r="D18" s="5" t="n">
        <v>-53895</v>
      </c>
      <c r="E18" s="5" t="n">
        <v>-29314</v>
      </c>
    </row>
    <row r="19">
      <c r="A19" s="4" t="inlineStr">
        <is>
          <t>Provision for income taxes</t>
        </is>
      </c>
      <c r="B19" s="5" t="n">
        <v>54</v>
      </c>
      <c r="C19" s="5" t="n">
        <v>118</v>
      </c>
      <c r="D19" s="5" t="n">
        <v>97</v>
      </c>
      <c r="E19" s="5" t="n">
        <v>142</v>
      </c>
    </row>
    <row r="20">
      <c r="A20" s="4" t="inlineStr">
        <is>
          <t>Net loss and net comprehensive loss</t>
        </is>
      </c>
      <c r="B20" s="5" t="n">
        <v>-20403</v>
      </c>
      <c r="C20" s="5" t="n">
        <v>-8601</v>
      </c>
      <c r="D20" s="5" t="n">
        <v>-53992</v>
      </c>
      <c r="E20" s="5" t="n">
        <v>-29456</v>
      </c>
    </row>
    <row r="21">
      <c r="A21" s="4" t="inlineStr">
        <is>
          <t>Net loss and net comprehensive loss</t>
        </is>
      </c>
      <c r="B21" s="6" t="n">
        <v>-20403</v>
      </c>
      <c r="C21" s="6" t="n">
        <v>-8601</v>
      </c>
      <c r="D21" s="6" t="n">
        <v>-53992</v>
      </c>
      <c r="E21" s="6" t="n">
        <v>-29456</v>
      </c>
    </row>
    <row r="22">
      <c r="A22" s="4" t="inlineStr">
        <is>
          <t>Net loss attributable to common stockholders per share, basic (in dollars per share)</t>
        </is>
      </c>
      <c r="B22" s="8" t="n">
        <v>-0.3</v>
      </c>
      <c r="C22" s="8" t="n">
        <v>-0.16</v>
      </c>
      <c r="D22" s="8" t="n">
        <v>-0.8100000000000001</v>
      </c>
      <c r="E22" s="8" t="n">
        <v>-1.56</v>
      </c>
    </row>
    <row r="23">
      <c r="A23" s="4" t="inlineStr">
        <is>
          <t>Net loss attributable to common stockholders per share, diluted (in dollars per share)</t>
        </is>
      </c>
      <c r="B23" s="8" t="n">
        <v>-0.3</v>
      </c>
      <c r="C23" s="8" t="n">
        <v>-0.16</v>
      </c>
      <c r="D23" s="8" t="n">
        <v>-0.8100000000000001</v>
      </c>
      <c r="E23" s="8" t="n">
        <v>-1.56</v>
      </c>
    </row>
    <row r="24">
      <c r="A24" s="4" t="inlineStr">
        <is>
          <t>Weighted-average shares used in calculating net loss per share, basic (in shares)</t>
        </is>
      </c>
      <c r="B24" s="5" t="n">
        <v>67213282</v>
      </c>
      <c r="C24" s="5" t="n">
        <v>53596982</v>
      </c>
      <c r="D24" s="5" t="n">
        <v>66428303</v>
      </c>
      <c r="E24" s="5" t="n">
        <v>20041080</v>
      </c>
    </row>
    <row r="25">
      <c r="A25" s="4" t="inlineStr">
        <is>
          <t>Weighted-average shares used in calculating net loss per share, diluted (in shares)</t>
        </is>
      </c>
      <c r="B25" s="5" t="n">
        <v>67213282</v>
      </c>
      <c r="C25" s="5" t="n">
        <v>53596982</v>
      </c>
      <c r="D25" s="5" t="n">
        <v>66428303</v>
      </c>
      <c r="E25" s="5" t="n">
        <v>20041080</v>
      </c>
    </row>
    <row r="26">
      <c r="A26" s="4" t="inlineStr">
        <is>
          <t>Product</t>
        </is>
      </c>
    </row>
    <row r="27">
      <c r="A27" s="3" t="inlineStr">
        <is>
          <t>Revenue:</t>
        </is>
      </c>
    </row>
    <row r="28">
      <c r="A28" s="4" t="inlineStr">
        <is>
          <t>Total revenue</t>
        </is>
      </c>
      <c r="B28" s="6" t="n">
        <v>16704</v>
      </c>
      <c r="C28" s="6" t="n">
        <v>14103</v>
      </c>
      <c r="D28" s="6" t="n">
        <v>43258</v>
      </c>
      <c r="E28" s="6" t="n">
        <v>33893</v>
      </c>
    </row>
    <row r="29">
      <c r="A29" s="3" t="inlineStr">
        <is>
          <t>Cost of sales:</t>
        </is>
      </c>
    </row>
    <row r="30">
      <c r="A30" s="4" t="inlineStr">
        <is>
          <t>Total cost of sales</t>
        </is>
      </c>
      <c r="B30" s="5" t="n">
        <v>4797</v>
      </c>
      <c r="C30" s="5" t="n">
        <v>3463</v>
      </c>
      <c r="D30" s="5" t="n">
        <v>11832</v>
      </c>
      <c r="E30" s="5" t="n">
        <v>8467</v>
      </c>
    </row>
    <row r="31">
      <c r="A31" s="4" t="inlineStr">
        <is>
          <t>Service</t>
        </is>
      </c>
    </row>
    <row r="32">
      <c r="A32" s="3" t="inlineStr">
        <is>
          <t>Revenue:</t>
        </is>
      </c>
    </row>
    <row r="33">
      <c r="A33" s="4" t="inlineStr">
        <is>
          <t>Total revenue</t>
        </is>
      </c>
      <c r="B33" s="5" t="n">
        <v>7620</v>
      </c>
      <c r="C33" s="5" t="n">
        <v>4105</v>
      </c>
      <c r="D33" s="5" t="n">
        <v>18944</v>
      </c>
      <c r="E33" s="5" t="n">
        <v>8662</v>
      </c>
    </row>
    <row r="34">
      <c r="A34" s="3" t="inlineStr">
        <is>
          <t>Cost of sales:</t>
        </is>
      </c>
    </row>
    <row r="35">
      <c r="A35" s="4" t="inlineStr">
        <is>
          <t>Total cost of sales</t>
        </is>
      </c>
      <c r="B35" s="6" t="n">
        <v>4114</v>
      </c>
      <c r="C35" s="6" t="n">
        <v>1937</v>
      </c>
      <c r="D35" s="6" t="n">
        <v>9778</v>
      </c>
      <c r="E35" s="6" t="n">
        <v>4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Receivables, Contract Assets and Deferred Revenue) (Details) - USD ($) $ in Thousands</t>
        </is>
      </c>
      <c r="B1" s="2" t="inlineStr">
        <is>
          <t>Sep. 30, 2021</t>
        </is>
      </c>
      <c r="C1" s="2" t="inlineStr">
        <is>
          <t>Dec. 31, 2020</t>
        </is>
      </c>
    </row>
    <row r="2">
      <c r="A2" s="3" t="inlineStr">
        <is>
          <t>Revenue from Contract with Customer [Abstract]</t>
        </is>
      </c>
    </row>
    <row r="3">
      <c r="A3" s="4" t="inlineStr">
        <is>
          <t>Trade accounts receivable</t>
        </is>
      </c>
      <c r="B3" s="6" t="n">
        <v>24713</v>
      </c>
      <c r="C3" s="6" t="n">
        <v>12939</v>
      </c>
    </row>
    <row r="4">
      <c r="A4" s="4" t="inlineStr">
        <is>
          <t>Contract assets, which are included in “Prepaid expenses and other current assets”</t>
        </is>
      </c>
      <c r="B4" s="5" t="n">
        <v>1689</v>
      </c>
      <c r="C4" s="5" t="n">
        <v>1310</v>
      </c>
    </row>
    <row r="5">
      <c r="A5" s="4" t="inlineStr">
        <is>
          <t>Contract assets, long-term, which are included in “Other assets”</t>
        </is>
      </c>
      <c r="B5" s="5" t="n">
        <v>1832</v>
      </c>
      <c r="C5" s="5" t="n">
        <v>1375</v>
      </c>
    </row>
    <row r="6">
      <c r="A6" s="4" t="inlineStr">
        <is>
          <t>Deferred revenue (current)</t>
        </is>
      </c>
      <c r="B6" s="5" t="n">
        <v>11282</v>
      </c>
      <c r="C6" s="5" t="n">
        <v>5482</v>
      </c>
    </row>
    <row r="7">
      <c r="A7" s="4" t="inlineStr">
        <is>
          <t>Deferred revenue (non-current)</t>
        </is>
      </c>
      <c r="B7" s="6" t="n">
        <v>1819</v>
      </c>
      <c r="C7" s="6" t="n">
        <v>1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ale-type Lease Arrangement (Details) $ in Thousands</t>
        </is>
      </c>
      <c r="B1" s="2" t="inlineStr">
        <is>
          <t>Sep. 30, 2021USD ($)</t>
        </is>
      </c>
    </row>
    <row r="2">
      <c r="A2" s="3" t="inlineStr">
        <is>
          <t>Revenue from Contract with Customer [Abstract]</t>
        </is>
      </c>
    </row>
    <row r="3">
      <c r="A3" s="4" t="inlineStr">
        <is>
          <t>Remainder of 2021</t>
        </is>
      </c>
      <c r="B3" s="6" t="n">
        <v>893</v>
      </c>
    </row>
    <row r="4">
      <c r="A4" s="4" t="inlineStr">
        <is>
          <t>2022</t>
        </is>
      </c>
      <c r="B4" s="5" t="n">
        <v>2098</v>
      </c>
    </row>
    <row r="5">
      <c r="A5" s="4" t="inlineStr">
        <is>
          <t>2023</t>
        </is>
      </c>
      <c r="B5" s="5" t="n">
        <v>445</v>
      </c>
    </row>
    <row r="6">
      <c r="A6" s="4" t="inlineStr">
        <is>
          <t>2024 and thereafter</t>
        </is>
      </c>
      <c r="B6" s="5" t="n">
        <v>853</v>
      </c>
    </row>
    <row r="7">
      <c r="A7" s="4" t="inlineStr">
        <is>
          <t>Total undiscounted cash flows</t>
        </is>
      </c>
      <c r="B7" s="5" t="n">
        <v>4289</v>
      </c>
    </row>
    <row r="8">
      <c r="A8" s="4" t="inlineStr">
        <is>
          <t>Less: unearned income</t>
        </is>
      </c>
      <c r="B8" s="5" t="n">
        <v>-549</v>
      </c>
    </row>
    <row r="9">
      <c r="A9" s="4" t="inlineStr">
        <is>
          <t>Total amounts due from customers, gross</t>
        </is>
      </c>
      <c r="B9" s="6" t="n">
        <v>37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8378</v>
      </c>
      <c r="C3" s="6" t="n">
        <v>6675</v>
      </c>
    </row>
    <row r="4">
      <c r="A4" s="4" t="inlineStr">
        <is>
          <t>Finished goods</t>
        </is>
      </c>
      <c r="B4" s="5" t="n">
        <v>4832</v>
      </c>
      <c r="C4" s="5" t="n">
        <v>4372</v>
      </c>
    </row>
    <row r="5">
      <c r="A5" s="4" t="inlineStr">
        <is>
          <t>Total</t>
        </is>
      </c>
      <c r="B5" s="6" t="n">
        <v>13210</v>
      </c>
      <c r="C5" s="6" t="n">
        <v>110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Contract asset</t>
        </is>
      </c>
      <c r="B3" s="6" t="n">
        <v>1689</v>
      </c>
      <c r="C3" s="6" t="n">
        <v>1310</v>
      </c>
    </row>
    <row r="4">
      <c r="A4" s="4" t="inlineStr">
        <is>
          <t>Vendor deposits</t>
        </is>
      </c>
      <c r="B4" s="5" t="n">
        <v>1495</v>
      </c>
      <c r="C4" s="5" t="n">
        <v>1346</v>
      </c>
    </row>
    <row r="5">
      <c r="A5" s="4" t="inlineStr">
        <is>
          <t>Deferred costs</t>
        </is>
      </c>
      <c r="B5" s="5" t="n">
        <v>487</v>
      </c>
      <c r="C5" s="5" t="n">
        <v>292</v>
      </c>
    </row>
    <row r="6">
      <c r="A6" s="4" t="inlineStr">
        <is>
          <t>Prepaid insurance</t>
        </is>
      </c>
      <c r="B6" s="5" t="n">
        <v>3485</v>
      </c>
      <c r="C6" s="5" t="n">
        <v>2401</v>
      </c>
    </row>
    <row r="7">
      <c r="A7" s="4" t="inlineStr">
        <is>
          <t>Other</t>
        </is>
      </c>
      <c r="B7" s="5" t="n">
        <v>3832</v>
      </c>
      <c r="C7" s="5" t="n">
        <v>2826</v>
      </c>
    </row>
    <row r="8">
      <c r="A8" s="4" t="inlineStr">
        <is>
          <t>Total</t>
        </is>
      </c>
      <c r="B8" s="6" t="n">
        <v>10988</v>
      </c>
      <c r="C8" s="6" t="n">
        <v>8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payroll and employee related expenses</t>
        </is>
      </c>
      <c r="B3" s="6" t="n">
        <v>4243</v>
      </c>
      <c r="C3" s="6" t="n">
        <v>4152</v>
      </c>
    </row>
    <row r="4">
      <c r="A4" s="4" t="inlineStr">
        <is>
          <t>Lease liability - short-term [Extensible Enumeration]</t>
        </is>
      </c>
      <c r="B4" s="4" t="inlineStr">
        <is>
          <t>Total</t>
        </is>
      </c>
      <c r="C4" s="4" t="inlineStr">
        <is>
          <t>Total</t>
        </is>
      </c>
    </row>
    <row r="5">
      <c r="A5" s="4" t="inlineStr">
        <is>
          <t>Lease liability – short-term</t>
        </is>
      </c>
      <c r="B5" s="6" t="n">
        <v>2909</v>
      </c>
      <c r="C5" s="6" t="n">
        <v>1909</v>
      </c>
    </row>
    <row r="6">
      <c r="A6" s="4" t="inlineStr">
        <is>
          <t>Accrued product warranty</t>
        </is>
      </c>
      <c r="B6" s="5" t="n">
        <v>1289</v>
      </c>
      <c r="C6" s="5" t="n">
        <v>1271</v>
      </c>
    </row>
    <row r="7">
      <c r="A7" s="4" t="inlineStr">
        <is>
          <t>Accrued legal expenses</t>
        </is>
      </c>
      <c r="B7" s="5" t="n">
        <v>707</v>
      </c>
      <c r="C7" s="5" t="n">
        <v>606</v>
      </c>
    </row>
    <row r="8">
      <c r="A8" s="4" t="inlineStr">
        <is>
          <t>Other</t>
        </is>
      </c>
      <c r="B8" s="5" t="n">
        <v>1062</v>
      </c>
      <c r="C8" s="5" t="n">
        <v>463</v>
      </c>
    </row>
    <row r="9">
      <c r="A9" s="4" t="inlineStr">
        <is>
          <t>Total</t>
        </is>
      </c>
      <c r="B9" s="6" t="n">
        <v>10210</v>
      </c>
      <c r="C9" s="6" t="n">
        <v>8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s) - USD ($) $ in Thousands</t>
        </is>
      </c>
      <c r="B1" s="2" t="inlineStr">
        <is>
          <t>Sep. 30, 2021</t>
        </is>
      </c>
      <c r="C1" s="2" t="inlineStr">
        <is>
          <t>Dec. 31, 2020</t>
        </is>
      </c>
    </row>
    <row r="2">
      <c r="A2" s="3" t="inlineStr">
        <is>
          <t>Fair Value, Balance Sheet Grouping, Financial Statement Captions [Line Items]</t>
        </is>
      </c>
    </row>
    <row r="3">
      <c r="A3" s="4" t="inlineStr">
        <is>
          <t>Money Market Funds</t>
        </is>
      </c>
      <c r="B3" s="6" t="n">
        <v>25137</v>
      </c>
      <c r="C3" s="6" t="n">
        <v>25133</v>
      </c>
    </row>
    <row r="4">
      <c r="A4" s="4" t="inlineStr">
        <is>
          <t>Total</t>
        </is>
      </c>
      <c r="B4" s="5" t="n">
        <v>25137</v>
      </c>
      <c r="C4" s="5" t="n">
        <v>25133</v>
      </c>
    </row>
    <row r="5">
      <c r="A5" s="4" t="inlineStr">
        <is>
          <t>Quoted Prices in Active Markets for Identical Assets (Level 1)</t>
        </is>
      </c>
    </row>
    <row r="6">
      <c r="A6" s="3" t="inlineStr">
        <is>
          <t>Fair Value, Balance Sheet Grouping, Financial Statement Captions [Line Items]</t>
        </is>
      </c>
    </row>
    <row r="7">
      <c r="A7" s="4" t="inlineStr">
        <is>
          <t>Money Market Funds</t>
        </is>
      </c>
      <c r="B7" s="5" t="n">
        <v>25137</v>
      </c>
      <c r="C7" s="5" t="n">
        <v>25133</v>
      </c>
    </row>
    <row r="8">
      <c r="A8" s="4" t="inlineStr">
        <is>
          <t>Total</t>
        </is>
      </c>
      <c r="B8" s="5" t="n">
        <v>25137</v>
      </c>
      <c r="C8" s="5" t="n">
        <v>25133</v>
      </c>
    </row>
    <row r="9">
      <c r="A9" s="4" t="inlineStr">
        <is>
          <t>Significant Other Observable Inputs (Level 2)</t>
        </is>
      </c>
    </row>
    <row r="10">
      <c r="A10" s="3" t="inlineStr">
        <is>
          <t>Fair Value, Balance Sheet Grouping, Financial Statement Captions [Line Items]</t>
        </is>
      </c>
    </row>
    <row r="11">
      <c r="A11" s="4" t="inlineStr">
        <is>
          <t>Money Market Funds</t>
        </is>
      </c>
      <c r="B11" s="5" t="n">
        <v>0</v>
      </c>
      <c r="C11" s="5" t="n">
        <v>0</v>
      </c>
    </row>
    <row r="12">
      <c r="A12" s="4" t="inlineStr">
        <is>
          <t>Total</t>
        </is>
      </c>
      <c r="B12" s="5" t="n">
        <v>0</v>
      </c>
      <c r="C12" s="5" t="n">
        <v>0</v>
      </c>
    </row>
    <row r="13">
      <c r="A13" s="4" t="inlineStr">
        <is>
          <t>Significant Unobservable Inputs (Level 3)</t>
        </is>
      </c>
    </row>
    <row r="14">
      <c r="A14" s="3" t="inlineStr">
        <is>
          <t>Fair Value, Balance Sheet Grouping, Financial Statement Captions [Line Items]</t>
        </is>
      </c>
    </row>
    <row r="15">
      <c r="A15" s="4" t="inlineStr">
        <is>
          <t>Money Market Funds</t>
        </is>
      </c>
      <c r="B15" s="5" t="n">
        <v>0</v>
      </c>
      <c r="C15" s="5" t="n">
        <v>0</v>
      </c>
    </row>
    <row r="16">
      <c r="A16" s="4" t="inlineStr">
        <is>
          <t>Total</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Long-term debt, including current maturities</t>
        </is>
      </c>
      <c r="B4" s="6" t="n">
        <v>19746</v>
      </c>
      <c r="C4" s="6" t="n">
        <v>19895</v>
      </c>
    </row>
    <row r="5">
      <c r="A5" s="4" t="inlineStr">
        <is>
          <t>Fair Value</t>
        </is>
      </c>
    </row>
    <row r="6">
      <c r="A6" s="3" t="inlineStr">
        <is>
          <t>Fair Value, Balance Sheet Grouping, Financial Statement Captions [Line Items]</t>
        </is>
      </c>
    </row>
    <row r="7">
      <c r="A7" s="4" t="inlineStr">
        <is>
          <t>Long-term debt, including current maturities</t>
        </is>
      </c>
      <c r="B7" s="6" t="n">
        <v>19288</v>
      </c>
      <c r="C7" s="6" t="n">
        <v>19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45241</v>
      </c>
      <c r="C3" s="6" t="n">
        <v>30882</v>
      </c>
    </row>
    <row r="4">
      <c r="A4" s="4" t="inlineStr">
        <is>
          <t>Less: Accumulated depreciation</t>
        </is>
      </c>
      <c r="B4" s="5" t="n">
        <v>-20242</v>
      </c>
      <c r="C4" s="5" t="n">
        <v>-16338</v>
      </c>
    </row>
    <row r="5">
      <c r="A5" s="4" t="inlineStr">
        <is>
          <t>Property and equipment, net</t>
        </is>
      </c>
      <c r="B5" s="5" t="n">
        <v>24999</v>
      </c>
      <c r="C5" s="5" t="n">
        <v>14544</v>
      </c>
    </row>
    <row r="6">
      <c r="A6" s="4" t="inlineStr">
        <is>
          <t>Equipment, tooling and molds</t>
        </is>
      </c>
    </row>
    <row r="7">
      <c r="A7" s="3" t="inlineStr">
        <is>
          <t>Property, Plant and Equipment [Line Items]</t>
        </is>
      </c>
    </row>
    <row r="8">
      <c r="A8" s="4" t="inlineStr">
        <is>
          <t>Total property and equipment</t>
        </is>
      </c>
      <c r="B8" s="5" t="n">
        <v>30740</v>
      </c>
      <c r="C8" s="5" t="n">
        <v>21118</v>
      </c>
    </row>
    <row r="9">
      <c r="A9" s="4" t="inlineStr">
        <is>
          <t>Computer software and equipment</t>
        </is>
      </c>
    </row>
    <row r="10">
      <c r="A10" s="3" t="inlineStr">
        <is>
          <t>Property, Plant and Equipment [Line Items]</t>
        </is>
      </c>
    </row>
    <row r="11">
      <c r="A11" s="4" t="inlineStr">
        <is>
          <t>Total property and equipment</t>
        </is>
      </c>
      <c r="B11" s="5" t="n">
        <v>2945</v>
      </c>
      <c r="C11" s="5" t="n">
        <v>2153</v>
      </c>
    </row>
    <row r="12">
      <c r="A12" s="4" t="inlineStr">
        <is>
          <t>Furniture, fixtures and other</t>
        </is>
      </c>
    </row>
    <row r="13">
      <c r="A13" s="3" t="inlineStr">
        <is>
          <t>Property, Plant and Equipment [Line Items]</t>
        </is>
      </c>
    </row>
    <row r="14">
      <c r="A14" s="4" t="inlineStr">
        <is>
          <t>Total property and equipment</t>
        </is>
      </c>
      <c r="B14" s="5" t="n">
        <v>1809</v>
      </c>
      <c r="C14" s="5" t="n">
        <v>1739</v>
      </c>
    </row>
    <row r="15">
      <c r="A15" s="4" t="inlineStr">
        <is>
          <t>Leasehold improvements</t>
        </is>
      </c>
    </row>
    <row r="16">
      <c r="A16" s="3" t="inlineStr">
        <is>
          <t>Property, Plant and Equipment [Line Items]</t>
        </is>
      </c>
    </row>
    <row r="17">
      <c r="A17" s="4" t="inlineStr">
        <is>
          <t>Total property and equipment</t>
        </is>
      </c>
      <c r="B17" s="5" t="n">
        <v>5656</v>
      </c>
      <c r="C17" s="5" t="n">
        <v>5597</v>
      </c>
    </row>
    <row r="18">
      <c r="A18" s="4" t="inlineStr">
        <is>
          <t>Construction in process</t>
        </is>
      </c>
    </row>
    <row r="19">
      <c r="A19" s="3" t="inlineStr">
        <is>
          <t>Property, Plant and Equipment [Line Items]</t>
        </is>
      </c>
    </row>
    <row r="20">
      <c r="A20" s="4" t="inlineStr">
        <is>
          <t>Total property and equipment</t>
        </is>
      </c>
      <c r="B20" s="6" t="n">
        <v>4091</v>
      </c>
      <c r="C20" s="6" t="n">
        <v>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300</v>
      </c>
      <c r="C4" s="6" t="n">
        <v>1300</v>
      </c>
      <c r="D4" s="6" t="n">
        <v>3957</v>
      </c>
      <c r="E4" s="6" t="n">
        <v>39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Rent expense</t>
        </is>
      </c>
      <c r="B4" s="6" t="n">
        <v>1</v>
      </c>
      <c r="C4" s="9" t="n">
        <v>0.6</v>
      </c>
      <c r="D4" s="9" t="n">
        <v>2.7</v>
      </c>
      <c r="E4" s="9" t="n">
        <v>1.8</v>
      </c>
    </row>
    <row r="5">
      <c r="A5" s="4" t="inlineStr">
        <is>
          <t>Variable lease payments</t>
        </is>
      </c>
      <c r="B5" s="9" t="n">
        <v>0.6</v>
      </c>
      <c r="C5" s="9" t="n">
        <v>0.4</v>
      </c>
      <c r="D5" s="9" t="n">
        <v>1.7</v>
      </c>
      <c r="E5" s="6" t="n">
        <v>1</v>
      </c>
    </row>
    <row r="6">
      <c r="A6" s="4" t="inlineStr">
        <is>
          <t>Building</t>
        </is>
      </c>
    </row>
    <row r="7">
      <c r="A7" s="3" t="inlineStr">
        <is>
          <t>Lessee, Lease, Description [Line Items]</t>
        </is>
      </c>
    </row>
    <row r="8">
      <c r="A8" s="4" t="inlineStr">
        <is>
          <t>Term of lease</t>
        </is>
      </c>
      <c r="B8" s="4" t="inlineStr">
        <is>
          <t>7 years</t>
        </is>
      </c>
      <c r="D8" s="4" t="inlineStr">
        <is>
          <t>7 years</t>
        </is>
      </c>
    </row>
    <row r="9">
      <c r="A9" s="4" t="inlineStr">
        <is>
          <t>Future minimum payments due</t>
        </is>
      </c>
      <c r="B9" s="6" t="n">
        <v>4</v>
      </c>
      <c r="D9"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in shares) at Dec. 31, 2019</t>
        </is>
      </c>
      <c r="C2" s="5" t="n">
        <v>50462272</v>
      </c>
      <c r="D2" s="5" t="n">
        <v>3073067</v>
      </c>
    </row>
    <row r="3">
      <c r="A3" s="4" t="inlineStr">
        <is>
          <t>Beginning balance at Dec. 31, 2019</t>
        </is>
      </c>
      <c r="B3" s="6" t="n">
        <v>83783</v>
      </c>
      <c r="C3" s="6" t="n">
        <v>224769</v>
      </c>
      <c r="D3" s="6" t="n">
        <v>0</v>
      </c>
      <c r="E3" s="6" t="n">
        <v>9314</v>
      </c>
      <c r="F3" s="6" t="n">
        <v>-150300</v>
      </c>
    </row>
    <row r="4">
      <c r="A4" s="3" t="inlineStr">
        <is>
          <t>Increase (Decrease) in Stockholders' Equity [Roll Forward]</t>
        </is>
      </c>
    </row>
    <row r="5">
      <c r="A5" s="4" t="inlineStr">
        <is>
          <t>Conversion of convertible preferred stock into common stock (in shares)</t>
        </is>
      </c>
      <c r="C5" s="5" t="n">
        <v>-50462272</v>
      </c>
      <c r="D5" s="5" t="n">
        <v>50462272</v>
      </c>
    </row>
    <row r="6">
      <c r="A6" s="4" t="inlineStr">
        <is>
          <t>Conversion of convertible preferred stock into common stock</t>
        </is>
      </c>
      <c r="B6" s="5" t="n">
        <v>0</v>
      </c>
      <c r="C6" s="6" t="n">
        <v>-224769</v>
      </c>
      <c r="D6" s="6" t="n">
        <v>3</v>
      </c>
      <c r="E6" s="5" t="n">
        <v>224766</v>
      </c>
    </row>
    <row r="7">
      <c r="A7" s="4" t="inlineStr">
        <is>
          <t>Issuance of common stock upon initial public offering, net of issuance costs (in shares)</t>
        </is>
      </c>
      <c r="D7" s="5" t="n">
        <v>9315000</v>
      </c>
    </row>
    <row r="8">
      <c r="A8" s="4" t="inlineStr">
        <is>
          <t>Issuance of common stock upon initial public offering, net of issuance costs</t>
        </is>
      </c>
      <c r="B8" s="5" t="n">
        <v>187935</v>
      </c>
      <c r="E8" s="5" t="n">
        <v>187935</v>
      </c>
    </row>
    <row r="9">
      <c r="A9" s="4" t="inlineStr">
        <is>
          <t>Cashless exercise of common stock warrants (in shares)</t>
        </is>
      </c>
      <c r="D9" s="5" t="n">
        <v>123192</v>
      </c>
    </row>
    <row r="10">
      <c r="A10" s="3" t="inlineStr">
        <is>
          <t>Shares issued in connection with:</t>
        </is>
      </c>
    </row>
    <row r="11">
      <c r="A11" s="4" t="inlineStr">
        <is>
          <t>Exercise of stock options (in shares)</t>
        </is>
      </c>
      <c r="D11" s="5" t="n">
        <v>1385220</v>
      </c>
    </row>
    <row r="12">
      <c r="A12" s="4" t="inlineStr">
        <is>
          <t>Exercise of stock options</t>
        </is>
      </c>
      <c r="B12" s="5" t="n">
        <v>3105</v>
      </c>
      <c r="E12" s="5" t="n">
        <v>3105</v>
      </c>
    </row>
    <row r="13">
      <c r="A13" s="4" t="inlineStr">
        <is>
          <t>Vesting of shares subject to repurchase from early exercised options</t>
        </is>
      </c>
      <c r="B13" s="5" t="n">
        <v>263</v>
      </c>
      <c r="E13" s="5" t="n">
        <v>263</v>
      </c>
    </row>
    <row r="14">
      <c r="A14" s="4" t="inlineStr">
        <is>
          <t>Stock-based compensation</t>
        </is>
      </c>
      <c r="B14" s="5" t="n">
        <v>4953</v>
      </c>
      <c r="E14" s="5" t="n">
        <v>4953</v>
      </c>
    </row>
    <row r="15">
      <c r="A15" s="4" t="inlineStr">
        <is>
          <t>Net loss</t>
        </is>
      </c>
      <c r="B15" s="5" t="n">
        <v>-29456</v>
      </c>
      <c r="F15" s="5" t="n">
        <v>-29456</v>
      </c>
    </row>
    <row r="16">
      <c r="A16" s="4" t="inlineStr">
        <is>
          <t>Ending balance (in shares) at Sep. 30, 2020</t>
        </is>
      </c>
      <c r="C16" s="5" t="n">
        <v>0</v>
      </c>
      <c r="D16" s="5" t="n">
        <v>64358751</v>
      </c>
    </row>
    <row r="17">
      <c r="A17" s="4" t="inlineStr">
        <is>
          <t>Ending balance at Sep. 30, 2020</t>
        </is>
      </c>
      <c r="B17" s="5" t="n">
        <v>250583</v>
      </c>
      <c r="C17" s="6" t="n">
        <v>0</v>
      </c>
      <c r="D17" s="6" t="n">
        <v>3</v>
      </c>
      <c r="E17" s="5" t="n">
        <v>430336</v>
      </c>
      <c r="F17" s="5" t="n">
        <v>-179756</v>
      </c>
    </row>
    <row r="18">
      <c r="A18" s="4" t="inlineStr">
        <is>
          <t>Beginning balance (in shares) at Jun. 30, 2020</t>
        </is>
      </c>
      <c r="C18" s="5" t="n">
        <v>50462272</v>
      </c>
      <c r="D18" s="5" t="n">
        <v>3288531</v>
      </c>
    </row>
    <row r="19">
      <c r="A19" s="4" t="inlineStr">
        <is>
          <t>Beginning balance at Jun. 30, 2020</t>
        </is>
      </c>
      <c r="B19" s="5" t="n">
        <v>66045</v>
      </c>
      <c r="C19" s="6" t="n">
        <v>224769</v>
      </c>
      <c r="D19" s="6" t="n">
        <v>0</v>
      </c>
      <c r="E19" s="5" t="n">
        <v>12431</v>
      </c>
      <c r="F19" s="5" t="n">
        <v>-171155</v>
      </c>
    </row>
    <row r="20">
      <c r="A20" s="3" t="inlineStr">
        <is>
          <t>Increase (Decrease) in Stockholders' Equity [Roll Forward]</t>
        </is>
      </c>
    </row>
    <row r="21">
      <c r="A21" s="4" t="inlineStr">
        <is>
          <t>Conversion of convertible preferred stock into common stock (in shares)</t>
        </is>
      </c>
      <c r="C21" s="5" t="n">
        <v>-50462272</v>
      </c>
      <c r="D21" s="5" t="n">
        <v>50462272</v>
      </c>
    </row>
    <row r="22">
      <c r="A22" s="4" t="inlineStr">
        <is>
          <t>Conversion of convertible preferred stock into common stock</t>
        </is>
      </c>
      <c r="B22" s="5" t="n">
        <v>0</v>
      </c>
      <c r="C22" s="6" t="n">
        <v>-224769</v>
      </c>
      <c r="D22" s="6" t="n">
        <v>3</v>
      </c>
      <c r="E22" s="5" t="n">
        <v>224766</v>
      </c>
    </row>
    <row r="23">
      <c r="A23" s="4" t="inlineStr">
        <is>
          <t>Issuance of common stock upon initial public offering, net of issuance costs (in shares)</t>
        </is>
      </c>
      <c r="D23" s="5" t="n">
        <v>9315000</v>
      </c>
    </row>
    <row r="24">
      <c r="A24" s="4" t="inlineStr">
        <is>
          <t>Issuance of common stock upon initial public offering, net of issuance costs</t>
        </is>
      </c>
      <c r="B24" s="5" t="n">
        <v>187935</v>
      </c>
      <c r="E24" s="5" t="n">
        <v>187935</v>
      </c>
    </row>
    <row r="25">
      <c r="A25" s="4" t="inlineStr">
        <is>
          <t>Cashless exercise of common stock warrants (in shares)</t>
        </is>
      </c>
      <c r="D25" s="5" t="n">
        <v>123192</v>
      </c>
    </row>
    <row r="26">
      <c r="A26" s="3" t="inlineStr">
        <is>
          <t>Shares issued in connection with:</t>
        </is>
      </c>
    </row>
    <row r="27">
      <c r="A27" s="4" t="inlineStr">
        <is>
          <t>Exercise of stock options (in shares)</t>
        </is>
      </c>
      <c r="D27" s="5" t="n">
        <v>1169756</v>
      </c>
    </row>
    <row r="28">
      <c r="A28" s="4" t="inlineStr">
        <is>
          <t>Exercise of stock options</t>
        </is>
      </c>
      <c r="B28" s="5" t="n">
        <v>2672</v>
      </c>
      <c r="E28" s="5" t="n">
        <v>2672</v>
      </c>
    </row>
    <row r="29">
      <c r="A29" s="4" t="inlineStr">
        <is>
          <t>Vesting of shares subject to repurchase from early exercised options</t>
        </is>
      </c>
      <c r="B29" s="5" t="n">
        <v>88</v>
      </c>
      <c r="E29" s="5" t="n">
        <v>88</v>
      </c>
    </row>
    <row r="30">
      <c r="A30" s="4" t="inlineStr">
        <is>
          <t>Stock-based compensation</t>
        </is>
      </c>
      <c r="B30" s="5" t="n">
        <v>2444</v>
      </c>
      <c r="E30" s="5" t="n">
        <v>2444</v>
      </c>
    </row>
    <row r="31">
      <c r="A31" s="4" t="inlineStr">
        <is>
          <t>Net loss</t>
        </is>
      </c>
      <c r="B31" s="5" t="n">
        <v>-8601</v>
      </c>
      <c r="F31" s="5" t="n">
        <v>-8601</v>
      </c>
    </row>
    <row r="32">
      <c r="A32" s="4" t="inlineStr">
        <is>
          <t>Ending balance (in shares) at Sep. 30, 2020</t>
        </is>
      </c>
      <c r="C32" s="5" t="n">
        <v>0</v>
      </c>
      <c r="D32" s="5" t="n">
        <v>64358751</v>
      </c>
    </row>
    <row r="33">
      <c r="A33" s="4" t="inlineStr">
        <is>
          <t>Ending balance at Sep. 30, 2020</t>
        </is>
      </c>
      <c r="B33" s="5" t="n">
        <v>250583</v>
      </c>
      <c r="C33" s="6" t="n">
        <v>0</v>
      </c>
      <c r="D33" s="6" t="n">
        <v>3</v>
      </c>
      <c r="E33" s="5" t="n">
        <v>430336</v>
      </c>
      <c r="F33" s="5" t="n">
        <v>-179756</v>
      </c>
    </row>
    <row r="34">
      <c r="A34" s="4" t="inlineStr">
        <is>
          <t>Beginning balance (in shares) at Dec. 31, 2020</t>
        </is>
      </c>
      <c r="C34" s="5" t="n">
        <v>0</v>
      </c>
      <c r="D34" s="5" t="n">
        <v>64486246</v>
      </c>
    </row>
    <row r="35">
      <c r="A35" s="4" t="inlineStr">
        <is>
          <t>Beginning balance at Dec. 31, 2020</t>
        </is>
      </c>
      <c r="B35" s="5" t="n">
        <v>244781</v>
      </c>
      <c r="C35" s="6" t="n">
        <v>0</v>
      </c>
      <c r="D35" s="6" t="n">
        <v>3</v>
      </c>
      <c r="E35" s="5" t="n">
        <v>436662</v>
      </c>
      <c r="F35" s="5" t="n">
        <v>-191884</v>
      </c>
    </row>
    <row r="36">
      <c r="A36" s="3" t="inlineStr">
        <is>
          <t>Shares issued in connection with:</t>
        </is>
      </c>
    </row>
    <row r="37">
      <c r="A37" s="4" t="inlineStr">
        <is>
          <t>Exercise of stock options (in shares)</t>
        </is>
      </c>
      <c r="D37" s="5" t="n">
        <v>2767866</v>
      </c>
    </row>
    <row r="38">
      <c r="A38" s="4" t="inlineStr">
        <is>
          <t>Exercise of stock options</t>
        </is>
      </c>
      <c r="B38" s="5" t="n">
        <v>9674</v>
      </c>
      <c r="D38" s="6" t="n">
        <v>1</v>
      </c>
      <c r="E38" s="5" t="n">
        <v>9673</v>
      </c>
    </row>
    <row r="39">
      <c r="A39" s="4" t="inlineStr">
        <is>
          <t>Vesting of restricted stock units (in shares)</t>
        </is>
      </c>
      <c r="D39" s="5" t="n">
        <v>39119</v>
      </c>
    </row>
    <row r="40">
      <c r="A40" s="4" t="inlineStr">
        <is>
          <t>Employee stock purchase plan (in shares)</t>
        </is>
      </c>
      <c r="D40" s="5" t="n">
        <v>163008</v>
      </c>
    </row>
    <row r="41">
      <c r="A41" s="4" t="inlineStr">
        <is>
          <t>Employee stock purchase plan</t>
        </is>
      </c>
      <c r="B41" s="5" t="n">
        <v>3644</v>
      </c>
      <c r="E41" s="5" t="n">
        <v>3644</v>
      </c>
    </row>
    <row r="42">
      <c r="A42" s="4" t="inlineStr">
        <is>
          <t>Stock-based compensation</t>
        </is>
      </c>
      <c r="B42" s="5" t="n">
        <v>16078</v>
      </c>
      <c r="E42" s="5" t="n">
        <v>16078</v>
      </c>
    </row>
    <row r="43">
      <c r="A43" s="4" t="inlineStr">
        <is>
          <t>Net loss</t>
        </is>
      </c>
      <c r="B43" s="5" t="n">
        <v>-53992</v>
      </c>
      <c r="F43" s="5" t="n">
        <v>-53992</v>
      </c>
    </row>
    <row r="44">
      <c r="A44" s="4" t="inlineStr">
        <is>
          <t>Ending balance (in shares) at Sep. 30, 2021</t>
        </is>
      </c>
      <c r="C44" s="5" t="n">
        <v>0</v>
      </c>
      <c r="D44" s="5" t="n">
        <v>67456239</v>
      </c>
    </row>
    <row r="45">
      <c r="A45" s="4" t="inlineStr">
        <is>
          <t>Ending balance at Sep. 30, 2021</t>
        </is>
      </c>
      <c r="B45" s="5" t="n">
        <v>220185</v>
      </c>
      <c r="C45" s="6" t="n">
        <v>0</v>
      </c>
      <c r="D45" s="6" t="n">
        <v>4</v>
      </c>
      <c r="E45" s="5" t="n">
        <v>466057</v>
      </c>
      <c r="F45" s="5" t="n">
        <v>-245876</v>
      </c>
    </row>
    <row r="46">
      <c r="A46" s="4" t="inlineStr">
        <is>
          <t>Beginning balance (in shares) at Jun. 30, 2021</t>
        </is>
      </c>
      <c r="C46" s="5" t="n">
        <v>0</v>
      </c>
      <c r="D46" s="5" t="n">
        <v>67043537</v>
      </c>
    </row>
    <row r="47">
      <c r="A47" s="4" t="inlineStr">
        <is>
          <t>Beginning balance at Jun. 30, 2021</t>
        </is>
      </c>
      <c r="B47" s="5" t="n">
        <v>231839</v>
      </c>
      <c r="C47" s="6" t="n">
        <v>0</v>
      </c>
      <c r="D47" s="6" t="n">
        <v>4</v>
      </c>
      <c r="E47" s="5" t="n">
        <v>457308</v>
      </c>
      <c r="F47" s="5" t="n">
        <v>-225473</v>
      </c>
    </row>
    <row r="48">
      <c r="A48" s="3" t="inlineStr">
        <is>
          <t>Shares issued in connection with:</t>
        </is>
      </c>
    </row>
    <row r="49">
      <c r="A49" s="4" t="inlineStr">
        <is>
          <t>Exercise of stock options (in shares)</t>
        </is>
      </c>
      <c r="D49" s="5" t="n">
        <v>345126</v>
      </c>
    </row>
    <row r="50">
      <c r="A50" s="4" t="inlineStr">
        <is>
          <t>Exercise of stock options</t>
        </is>
      </c>
      <c r="B50" s="5" t="n">
        <v>1327</v>
      </c>
      <c r="E50" s="5" t="n">
        <v>1327</v>
      </c>
    </row>
    <row r="51">
      <c r="A51" s="4" t="inlineStr">
        <is>
          <t>Vesting of restricted stock units (in shares)</t>
        </is>
      </c>
      <c r="D51" s="5" t="n">
        <v>19928</v>
      </c>
    </row>
    <row r="52">
      <c r="A52" s="4" t="inlineStr">
        <is>
          <t>Employee stock purchase plan (in shares)</t>
        </is>
      </c>
      <c r="D52" s="5" t="n">
        <v>47648</v>
      </c>
    </row>
    <row r="53">
      <c r="A53" s="4" t="inlineStr">
        <is>
          <t>Employee stock purchase plan</t>
        </is>
      </c>
      <c r="B53" s="5" t="n">
        <v>1487</v>
      </c>
      <c r="E53" s="5" t="n">
        <v>1487</v>
      </c>
    </row>
    <row r="54">
      <c r="A54" s="4" t="inlineStr">
        <is>
          <t>Stock-based compensation</t>
        </is>
      </c>
      <c r="B54" s="5" t="n">
        <v>5935</v>
      </c>
      <c r="E54" s="5" t="n">
        <v>5935</v>
      </c>
    </row>
    <row r="55">
      <c r="A55" s="4" t="inlineStr">
        <is>
          <t>Net loss</t>
        </is>
      </c>
      <c r="B55" s="5" t="n">
        <v>-20403</v>
      </c>
      <c r="F55" s="5" t="n">
        <v>-20403</v>
      </c>
    </row>
    <row r="56">
      <c r="A56" s="4" t="inlineStr">
        <is>
          <t>Ending balance (in shares) at Sep. 30, 2021</t>
        </is>
      </c>
      <c r="C56" s="5" t="n">
        <v>0</v>
      </c>
      <c r="D56" s="5" t="n">
        <v>67456239</v>
      </c>
    </row>
    <row r="57">
      <c r="A57" s="4" t="inlineStr">
        <is>
          <t>Ending balance at Sep. 30, 2021</t>
        </is>
      </c>
      <c r="B57" s="6" t="n">
        <v>220185</v>
      </c>
      <c r="C57" s="6" t="n">
        <v>0</v>
      </c>
      <c r="D57" s="6" t="n">
        <v>4</v>
      </c>
      <c r="E57" s="6" t="n">
        <v>466057</v>
      </c>
      <c r="F57" s="6" t="n">
        <v>-245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Schedule of Operating Lease Liabilities) (Details) - USD ($) $ in Thousands</t>
        </is>
      </c>
      <c r="B1" s="2" t="inlineStr">
        <is>
          <t>Sep. 30, 2021</t>
        </is>
      </c>
      <c r="C1" s="2" t="inlineStr">
        <is>
          <t>Dec. 31, 2020</t>
        </is>
      </c>
    </row>
    <row r="2">
      <c r="A2" s="3" t="inlineStr">
        <is>
          <t>Leases [Abstract]</t>
        </is>
      </c>
    </row>
    <row r="3">
      <c r="A3" s="4" t="inlineStr">
        <is>
          <t>Remainder of 2021</t>
        </is>
      </c>
      <c r="B3" s="6" t="n">
        <v>1060</v>
      </c>
    </row>
    <row r="4">
      <c r="A4" s="4" t="inlineStr">
        <is>
          <t>2022</t>
        </is>
      </c>
      <c r="B4" s="5" t="n">
        <v>4202</v>
      </c>
    </row>
    <row r="5">
      <c r="A5" s="4" t="inlineStr">
        <is>
          <t>2023</t>
        </is>
      </c>
      <c r="B5" s="5" t="n">
        <v>4275</v>
      </c>
    </row>
    <row r="6">
      <c r="A6" s="4" t="inlineStr">
        <is>
          <t>2024</t>
        </is>
      </c>
      <c r="B6" s="5" t="n">
        <v>4355</v>
      </c>
    </row>
    <row r="7">
      <c r="A7" s="4" t="inlineStr">
        <is>
          <t>2025</t>
        </is>
      </c>
      <c r="B7" s="5" t="n">
        <v>4486</v>
      </c>
    </row>
    <row r="8">
      <c r="A8" s="4" t="inlineStr">
        <is>
          <t>Thereafter</t>
        </is>
      </c>
      <c r="B8" s="5" t="n">
        <v>16843</v>
      </c>
    </row>
    <row r="9">
      <c r="A9" s="4" t="inlineStr">
        <is>
          <t>Total undiscounted lease payments</t>
        </is>
      </c>
      <c r="B9" s="5" t="n">
        <v>35221</v>
      </c>
    </row>
    <row r="10">
      <c r="A10" s="4" t="inlineStr">
        <is>
          <t>Less: implied interest</t>
        </is>
      </c>
      <c r="B10" s="5" t="n">
        <v>-5796</v>
      </c>
    </row>
    <row r="11">
      <c r="A11" s="4" t="inlineStr">
        <is>
          <t>Less: tenant improvement allowances receivable</t>
        </is>
      </c>
      <c r="B11" s="5" t="n">
        <v>-1426</v>
      </c>
    </row>
    <row r="12">
      <c r="A12" s="4" t="inlineStr">
        <is>
          <t>Present value of operating lease payments</t>
        </is>
      </c>
      <c r="B12" s="5" t="n">
        <v>27999</v>
      </c>
    </row>
    <row r="13">
      <c r="A13" s="4" t="inlineStr">
        <is>
          <t>Less: current portion</t>
        </is>
      </c>
      <c r="B13" s="5" t="n">
        <v>-2909</v>
      </c>
      <c r="C13" s="6" t="n">
        <v>-1909</v>
      </c>
    </row>
    <row r="14">
      <c r="A14" s="4" t="inlineStr">
        <is>
          <t>Total long-term operating lease liabilities</t>
        </is>
      </c>
      <c r="B14" s="6" t="n">
        <v>25090</v>
      </c>
      <c r="C14" s="6" t="n">
        <v>15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9 Months Ended</t>
        </is>
      </c>
    </row>
    <row r="2">
      <c r="B2" s="2" t="inlineStr">
        <is>
          <t>Sep. 30, 2021USD ($)</t>
        </is>
      </c>
    </row>
    <row r="3">
      <c r="A3" s="3" t="inlineStr">
        <is>
          <t>Leases [Abstract]</t>
        </is>
      </c>
    </row>
    <row r="4">
      <c r="A4" s="4" t="inlineStr">
        <is>
          <t>Right-of-use assets obtained in exchange for new operating lease liabilities - New leases</t>
        </is>
      </c>
      <c r="B4" s="6" t="n">
        <v>3348</v>
      </c>
    </row>
    <row r="5">
      <c r="A5" s="4" t="inlineStr">
        <is>
          <t>Right-of-use assets obtained in exchange for new operating lease liabilities - Modification of existing leases</t>
        </is>
      </c>
      <c r="B5" s="5" t="n">
        <v>8320</v>
      </c>
    </row>
    <row r="6">
      <c r="A6" s="4" t="inlineStr">
        <is>
          <t>Cash paid for amounts included in the measurement of lease liabilities</t>
        </is>
      </c>
      <c r="B6" s="6" t="n">
        <v>26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Schedule of Additional Information Related to Operating Leases) (Details)</t>
        </is>
      </c>
      <c r="B1" s="2" t="inlineStr">
        <is>
          <t>Sep. 30, 2021</t>
        </is>
      </c>
    </row>
    <row r="2">
      <c r="A2" s="3" t="inlineStr">
        <is>
          <t>Leases [Abstract]</t>
        </is>
      </c>
    </row>
    <row r="3">
      <c r="A3" s="4" t="inlineStr">
        <is>
          <t>Weighted-average remaining lease term (in years)</t>
        </is>
      </c>
      <c r="B3" s="4" t="inlineStr">
        <is>
          <t>7 years 9 months 3 days</t>
        </is>
      </c>
    </row>
    <row r="4">
      <c r="A4" s="4" t="inlineStr">
        <is>
          <t>Weighted-average discount rate</t>
        </is>
      </c>
      <c r="B4" s="4" t="inlineStr">
        <is>
          <t>4.6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s Payable (Narrative) (Details) - USD ($)</t>
        </is>
      </c>
      <c r="B1" s="2" t="inlineStr">
        <is>
          <t>Jun. 30, 2021</t>
        </is>
      </c>
      <c r="C1" s="2" t="inlineStr">
        <is>
          <t>Sep. 30, 2021</t>
        </is>
      </c>
      <c r="D1" s="2" t="inlineStr">
        <is>
          <t>Sep. 30, 2020</t>
        </is>
      </c>
      <c r="E1" s="2" t="inlineStr">
        <is>
          <t>Sep. 30, 2021</t>
        </is>
      </c>
      <c r="F1" s="2" t="inlineStr">
        <is>
          <t>Sep. 30, 2020</t>
        </is>
      </c>
      <c r="G1" s="2" t="inlineStr">
        <is>
          <t>May 23, 2018</t>
        </is>
      </c>
    </row>
    <row r="2">
      <c r="A2" s="3" t="inlineStr">
        <is>
          <t>Debt Instrument [Line Items]</t>
        </is>
      </c>
    </row>
    <row r="3">
      <c r="A3" s="4" t="inlineStr">
        <is>
          <t>Interest cost</t>
        </is>
      </c>
      <c r="C3" s="6" t="n">
        <v>200000</v>
      </c>
      <c r="D3" s="6" t="n">
        <v>400000</v>
      </c>
      <c r="E3" s="6" t="n">
        <v>900000</v>
      </c>
      <c r="F3" s="6" t="n">
        <v>1100000</v>
      </c>
    </row>
    <row r="4">
      <c r="A4" s="4" t="inlineStr">
        <is>
          <t>Revolving Credit Facility</t>
        </is>
      </c>
    </row>
    <row r="5">
      <c r="A5" s="3" t="inlineStr">
        <is>
          <t>Debt Instrument [Line Items]</t>
        </is>
      </c>
    </row>
    <row r="6">
      <c r="A6" s="4" t="inlineStr">
        <is>
          <t>Maximum borrowing capacity</t>
        </is>
      </c>
      <c r="B6" s="6" t="n">
        <v>10000000</v>
      </c>
    </row>
    <row r="7">
      <c r="A7" s="4" t="inlineStr">
        <is>
          <t>Amount outstanding</t>
        </is>
      </c>
      <c r="C7" s="6" t="n">
        <v>0</v>
      </c>
      <c r="E7" s="6" t="n">
        <v>0</v>
      </c>
    </row>
    <row r="8">
      <c r="A8" s="4" t="inlineStr">
        <is>
          <t>Revolving Credit Facility | Prime Rate</t>
        </is>
      </c>
    </row>
    <row r="9">
      <c r="A9" s="3" t="inlineStr">
        <is>
          <t>Debt Instrument [Line Items]</t>
        </is>
      </c>
    </row>
    <row r="10">
      <c r="A10" s="4" t="inlineStr">
        <is>
          <t>Basis spread on variable rate</t>
        </is>
      </c>
      <c r="B10" s="4" t="inlineStr">
        <is>
          <t>0.70%</t>
        </is>
      </c>
    </row>
    <row r="11">
      <c r="A11" s="4" t="inlineStr">
        <is>
          <t>Notes Payable | EWB Loan</t>
        </is>
      </c>
    </row>
    <row r="12">
      <c r="A12" s="3" t="inlineStr">
        <is>
          <t>Debt Instrument [Line Items]</t>
        </is>
      </c>
    </row>
    <row r="13">
      <c r="A13" s="4" t="inlineStr">
        <is>
          <t>Maximum borrowing capacity</t>
        </is>
      </c>
      <c r="G13" s="6" t="n">
        <v>20000000</v>
      </c>
    </row>
    <row r="14">
      <c r="A14" s="4" t="inlineStr">
        <is>
          <t>Notes Payable | Term Loan</t>
        </is>
      </c>
    </row>
    <row r="15">
      <c r="A15" s="3" t="inlineStr">
        <is>
          <t>Debt Instrument [Line Items]</t>
        </is>
      </c>
    </row>
    <row r="16">
      <c r="A16" s="4" t="inlineStr">
        <is>
          <t>Maximum borrowing capacity</t>
        </is>
      </c>
      <c r="B16" s="6" t="n">
        <v>20000000</v>
      </c>
    </row>
    <row r="17">
      <c r="A17" s="4" t="inlineStr">
        <is>
          <t>Note payable, term (in years)</t>
        </is>
      </c>
      <c r="B17" s="4" t="inlineStr">
        <is>
          <t>48 months</t>
        </is>
      </c>
    </row>
    <row r="18">
      <c r="A18" s="4" t="inlineStr">
        <is>
          <t>Interest rate</t>
        </is>
      </c>
      <c r="B18" s="4" t="inlineStr">
        <is>
          <t>4.17%</t>
        </is>
      </c>
    </row>
    <row r="19">
      <c r="A19" s="4" t="inlineStr">
        <is>
          <t>Interest-only period</t>
        </is>
      </c>
      <c r="B19" s="4" t="inlineStr">
        <is>
          <t>24 months</t>
        </is>
      </c>
    </row>
    <row r="20">
      <c r="A20" s="4" t="inlineStr">
        <is>
          <t>Interest-only period with extension</t>
        </is>
      </c>
      <c r="B20" s="4" t="inlineStr">
        <is>
          <t>3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Schedule of Payment Due on Notes Payable) (Details) - Notes Payable - EWB Loan $ in Thousands</t>
        </is>
      </c>
      <c r="B1" s="2" t="inlineStr">
        <is>
          <t>Sep. 30, 2021USD ($)</t>
        </is>
      </c>
    </row>
    <row r="2">
      <c r="A2" s="3" t="inlineStr">
        <is>
          <t>Debt Instrument [Line Items]</t>
        </is>
      </c>
    </row>
    <row r="3">
      <c r="A3" s="4" t="inlineStr">
        <is>
          <t>Remainder of 2021</t>
        </is>
      </c>
      <c r="B3" s="6" t="n">
        <v>213</v>
      </c>
    </row>
    <row r="4">
      <c r="A4" s="4" t="inlineStr">
        <is>
          <t>2022</t>
        </is>
      </c>
      <c r="B4" s="5" t="n">
        <v>846</v>
      </c>
    </row>
    <row r="5">
      <c r="A5" s="4" t="inlineStr">
        <is>
          <t>2023</t>
        </is>
      </c>
      <c r="B5" s="5" t="n">
        <v>6617</v>
      </c>
    </row>
    <row r="6">
      <c r="A6" s="4" t="inlineStr">
        <is>
          <t>2024</t>
        </is>
      </c>
      <c r="B6" s="5" t="n">
        <v>10406</v>
      </c>
    </row>
    <row r="7">
      <c r="A7" s="4" t="inlineStr">
        <is>
          <t>2025</t>
        </is>
      </c>
      <c r="B7" s="5" t="n">
        <v>4210</v>
      </c>
    </row>
    <row r="8">
      <c r="A8" s="4" t="inlineStr">
        <is>
          <t>Total payments due</t>
        </is>
      </c>
      <c r="B8" s="5" t="n">
        <v>22292</v>
      </c>
    </row>
    <row r="9">
      <c r="A9" s="4" t="inlineStr">
        <is>
          <t>Interest payments, loan discounts and financing costs</t>
        </is>
      </c>
      <c r="B9" s="5" t="n">
        <v>-2546</v>
      </c>
    </row>
    <row r="10">
      <c r="A10" s="4" t="inlineStr">
        <is>
          <t>Current portion, less loan discounts and financing costs</t>
        </is>
      </c>
      <c r="B10" s="5" t="n">
        <v>0</v>
      </c>
    </row>
    <row r="11">
      <c r="A11" s="4" t="inlineStr">
        <is>
          <t>Notes payable, net of current portion</t>
        </is>
      </c>
      <c r="B11" s="6" t="n">
        <v>19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5962</v>
      </c>
      <c r="C4" s="6" t="n">
        <v>2535</v>
      </c>
      <c r="D4" s="6" t="n">
        <v>16085</v>
      </c>
      <c r="E4" s="6" t="n">
        <v>5066</v>
      </c>
    </row>
    <row r="5">
      <c r="A5" s="4" t="inlineStr">
        <is>
          <t>Cost of sales</t>
        </is>
      </c>
    </row>
    <row r="6">
      <c r="A6" s="3" t="inlineStr">
        <is>
          <t>Share-based Payment Arrangement, Expensed and Capitalized, Amount [Line Items]</t>
        </is>
      </c>
    </row>
    <row r="7">
      <c r="A7" s="4" t="inlineStr">
        <is>
          <t>Total stock-based compensation</t>
        </is>
      </c>
      <c r="B7" s="5" t="n">
        <v>85</v>
      </c>
      <c r="C7" s="5" t="n">
        <v>116</v>
      </c>
      <c r="D7" s="5" t="n">
        <v>190</v>
      </c>
      <c r="E7" s="5" t="n">
        <v>176</v>
      </c>
    </row>
    <row r="8">
      <c r="A8" s="4" t="inlineStr">
        <is>
          <t>Research and development</t>
        </is>
      </c>
    </row>
    <row r="9">
      <c r="A9" s="3" t="inlineStr">
        <is>
          <t>Share-based Payment Arrangement, Expensed and Capitalized, Amount [Line Items]</t>
        </is>
      </c>
    </row>
    <row r="10">
      <c r="A10" s="4" t="inlineStr">
        <is>
          <t>Total stock-based compensation</t>
        </is>
      </c>
      <c r="B10" s="5" t="n">
        <v>1508</v>
      </c>
      <c r="C10" s="5" t="n">
        <v>820</v>
      </c>
      <c r="D10" s="5" t="n">
        <v>4168</v>
      </c>
      <c r="E10" s="5" t="n">
        <v>1884</v>
      </c>
    </row>
    <row r="11">
      <c r="A11" s="4" t="inlineStr">
        <is>
          <t>General and administrative</t>
        </is>
      </c>
    </row>
    <row r="12">
      <c r="A12" s="3" t="inlineStr">
        <is>
          <t>Share-based Payment Arrangement, Expensed and Capitalized, Amount [Line Items]</t>
        </is>
      </c>
    </row>
    <row r="13">
      <c r="A13" s="4" t="inlineStr">
        <is>
          <t>Total stock-based compensation</t>
        </is>
      </c>
      <c r="B13" s="5" t="n">
        <v>2562</v>
      </c>
      <c r="C13" s="5" t="n">
        <v>1406</v>
      </c>
      <c r="D13" s="5" t="n">
        <v>6431</v>
      </c>
      <c r="E13" s="5" t="n">
        <v>2521</v>
      </c>
    </row>
    <row r="14">
      <c r="A14" s="4" t="inlineStr">
        <is>
          <t>Sales and marketing</t>
        </is>
      </c>
    </row>
    <row r="15">
      <c r="A15" s="3" t="inlineStr">
        <is>
          <t>Share-based Payment Arrangement, Expensed and Capitalized, Amount [Line Items]</t>
        </is>
      </c>
    </row>
    <row r="16">
      <c r="A16" s="4" t="inlineStr">
        <is>
          <t>Total stock-based compensation</t>
        </is>
      </c>
      <c r="B16" s="6" t="n">
        <v>1807</v>
      </c>
      <c r="C16" s="6" t="n">
        <v>193</v>
      </c>
      <c r="D16" s="6" t="n">
        <v>5296</v>
      </c>
      <c r="E16" s="6" t="n">
        <v>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54</v>
      </c>
      <c r="C4" s="6" t="n">
        <v>118</v>
      </c>
      <c r="D4" s="6" t="n">
        <v>97</v>
      </c>
      <c r="E4" s="6" t="n">
        <v>1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Cash paid for interest</t>
        </is>
      </c>
      <c r="B4" s="6" t="n">
        <v>828</v>
      </c>
      <c r="C4" s="6" t="n">
        <v>1028</v>
      </c>
    </row>
    <row r="5">
      <c r="A5" s="4" t="inlineStr">
        <is>
          <t>Cash paid for income taxes</t>
        </is>
      </c>
      <c r="B5" s="5" t="n">
        <v>3</v>
      </c>
      <c r="C5" s="5" t="n">
        <v>18</v>
      </c>
    </row>
    <row r="6">
      <c r="A6" s="3" t="inlineStr">
        <is>
          <t>Non-cash investing and financing activities</t>
        </is>
      </c>
    </row>
    <row r="7">
      <c r="A7" s="4" t="inlineStr">
        <is>
          <t>Inventory transferred to property and equipment</t>
        </is>
      </c>
      <c r="B7" s="5" t="n">
        <v>2830</v>
      </c>
      <c r="C7" s="5" t="n">
        <v>0</v>
      </c>
    </row>
    <row r="8">
      <c r="A8" s="4" t="inlineStr">
        <is>
          <t>Change in accounts payable and accrued liabilities related to purchases of property and equipment</t>
        </is>
      </c>
      <c r="B8" s="5" t="n">
        <v>1238</v>
      </c>
      <c r="C8" s="5" t="n">
        <v>274</v>
      </c>
    </row>
    <row r="9">
      <c r="A9" s="4" t="inlineStr">
        <is>
          <t>Release of repurchase rights on early exercised options</t>
        </is>
      </c>
      <c r="B9" s="6" t="n">
        <v>0</v>
      </c>
      <c r="C9" s="6" t="n">
        <v>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5" customWidth="1" min="2" max="2"/>
    <col width="19" customWidth="1" min="3" max="3"/>
    <col width="19" customWidth="1" min="4" max="4"/>
    <col width="21" customWidth="1" min="5" max="5"/>
  </cols>
  <sheetData>
    <row r="1">
      <c r="A1" s="1" t="inlineStr">
        <is>
          <t>Commitment and Contingencies (Narrative) (Details)</t>
        </is>
      </c>
      <c r="B1" s="2" t="inlineStr">
        <is>
          <t>Jul. 01, 2021patentclaim</t>
        </is>
      </c>
      <c r="C1" s="2" t="inlineStr">
        <is>
          <t>Oct. 31, 2020claim</t>
        </is>
      </c>
      <c r="D1" s="2" t="inlineStr">
        <is>
          <t>Aug. 31, 2020claim</t>
        </is>
      </c>
      <c r="E1" s="2" t="inlineStr">
        <is>
          <t>Sep. 30, 2021USD ($)</t>
        </is>
      </c>
    </row>
    <row r="2">
      <c r="A2" s="3" t="inlineStr">
        <is>
          <t>Loss Contingencies [Line Items]</t>
        </is>
      </c>
    </row>
    <row r="3">
      <c r="A3" s="4" t="inlineStr">
        <is>
          <t>Number of counts in amended complaint</t>
        </is>
      </c>
      <c r="C3" s="5" t="n">
        <v>3</v>
      </c>
    </row>
    <row r="4">
      <c r="A4" s="4" t="inlineStr">
        <is>
          <t>Loss contingency accrual | $</t>
        </is>
      </c>
      <c r="E4" s="6" t="n">
        <v>0</v>
      </c>
    </row>
    <row r="5">
      <c r="A5" s="4" t="inlineStr">
        <is>
          <t>AbCellera and UBC</t>
        </is>
      </c>
    </row>
    <row r="6">
      <c r="A6" s="3" t="inlineStr">
        <is>
          <t>Loss Contingencies [Line Items]</t>
        </is>
      </c>
    </row>
    <row r="7">
      <c r="A7" s="4" t="inlineStr">
        <is>
          <t>Case management order, maximum number of patents allegedly infringed | patent</t>
        </is>
      </c>
      <c r="B7" s="5" t="n">
        <v>2</v>
      </c>
    </row>
    <row r="8">
      <c r="A8" s="4" t="inlineStr">
        <is>
          <t>Case management order, maximum asserted patent claims per patent</t>
        </is>
      </c>
      <c r="B8" s="5" t="n">
        <v>4</v>
      </c>
    </row>
    <row r="9">
      <c r="A9" s="4" t="inlineStr">
        <is>
          <t>AbCellera, Unfair Competition</t>
        </is>
      </c>
    </row>
    <row r="10">
      <c r="A10" s="3" t="inlineStr">
        <is>
          <t>Loss Contingencies [Line Items]</t>
        </is>
      </c>
    </row>
    <row r="11">
      <c r="A11" s="4" t="inlineStr">
        <is>
          <t>Counter claims filed</t>
        </is>
      </c>
      <c r="D11" s="5" t="n">
        <v>2</v>
      </c>
    </row>
    <row r="12">
      <c r="A12" s="4" t="inlineStr">
        <is>
          <t>AbCellera, Non-Infringement</t>
        </is>
      </c>
    </row>
    <row r="13">
      <c r="A13" s="3" t="inlineStr">
        <is>
          <t>Loss Contingencies [Line Items]</t>
        </is>
      </c>
    </row>
    <row r="14">
      <c r="A14" s="4" t="inlineStr">
        <is>
          <t>Counter claims filed</t>
        </is>
      </c>
      <c r="D14"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Product Warran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Product Warranty Accrual [Roll Forward]</t>
        </is>
      </c>
    </row>
    <row r="4">
      <c r="A4" s="4" t="inlineStr">
        <is>
          <t>Balance, beginning of period</t>
        </is>
      </c>
      <c r="B4" s="6" t="n">
        <v>1190</v>
      </c>
      <c r="C4" s="6" t="n">
        <v>1184</v>
      </c>
      <c r="D4" s="6" t="n">
        <v>1271</v>
      </c>
      <c r="E4" s="6" t="n">
        <v>1065</v>
      </c>
    </row>
    <row r="5">
      <c r="A5" s="4" t="inlineStr">
        <is>
          <t>Adjustments to existing warranties</t>
        </is>
      </c>
      <c r="B5" s="5" t="n">
        <v>-46</v>
      </c>
      <c r="C5" s="5" t="n">
        <v>-349</v>
      </c>
      <c r="D5" s="5" t="n">
        <v>-412</v>
      </c>
      <c r="E5" s="5" t="n">
        <v>-562</v>
      </c>
    </row>
    <row r="6">
      <c r="A6" s="4" t="inlineStr">
        <is>
          <t>Provision for new warranties</t>
        </is>
      </c>
      <c r="B6" s="5" t="n">
        <v>354</v>
      </c>
      <c r="C6" s="5" t="n">
        <v>410</v>
      </c>
      <c r="D6" s="5" t="n">
        <v>971</v>
      </c>
      <c r="E6" s="5" t="n">
        <v>960</v>
      </c>
    </row>
    <row r="7">
      <c r="A7" s="4" t="inlineStr">
        <is>
          <t>Settlement of pre-existing warranties</t>
        </is>
      </c>
      <c r="B7" s="5" t="n">
        <v>-209</v>
      </c>
      <c r="C7" s="5" t="n">
        <v>-181</v>
      </c>
      <c r="D7" s="5" t="n">
        <v>-541</v>
      </c>
      <c r="E7" s="5" t="n">
        <v>-399</v>
      </c>
    </row>
    <row r="8">
      <c r="A8" s="4" t="inlineStr">
        <is>
          <t>Balance, end of period</t>
        </is>
      </c>
      <c r="B8" s="6" t="n">
        <v>1289</v>
      </c>
      <c r="C8" s="6" t="n">
        <v>1064</v>
      </c>
      <c r="D8" s="6" t="n">
        <v>1289</v>
      </c>
      <c r="E8" s="6" t="n">
        <v>10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3992</v>
      </c>
      <c r="C4" s="6" t="n">
        <v>-29456</v>
      </c>
    </row>
    <row r="5">
      <c r="A5" s="3" t="inlineStr">
        <is>
          <t>Adjustments to reconcile net loss to cash used in operating activities:</t>
        </is>
      </c>
    </row>
    <row r="6">
      <c r="A6" s="4" t="inlineStr">
        <is>
          <t>Depreciation</t>
        </is>
      </c>
      <c r="B6" s="5" t="n">
        <v>3957</v>
      </c>
      <c r="C6" s="5" t="n">
        <v>3902</v>
      </c>
    </row>
    <row r="7">
      <c r="A7" s="4" t="inlineStr">
        <is>
          <t>Stock-based compensation</t>
        </is>
      </c>
      <c r="B7" s="5" t="n">
        <v>16085</v>
      </c>
      <c r="C7" s="5" t="n">
        <v>5066</v>
      </c>
    </row>
    <row r="8">
      <c r="A8" s="4" t="inlineStr">
        <is>
          <t>Change in operating lease right-of-use assets</t>
        </is>
      </c>
      <c r="B8" s="5" t="n">
        <v>1602</v>
      </c>
      <c r="C8" s="5" t="n">
        <v>1288</v>
      </c>
    </row>
    <row r="9">
      <c r="A9" s="4" t="inlineStr">
        <is>
          <t>Non-cash interest and other (income) expense related to debt and note receivable agreements</t>
        </is>
      </c>
      <c r="B9" s="5" t="n">
        <v>51</v>
      </c>
      <c r="C9" s="5" t="n">
        <v>51</v>
      </c>
    </row>
    <row r="10">
      <c r="A10" s="4" t="inlineStr">
        <is>
          <t>Provision for excess and obsolete inventory</t>
        </is>
      </c>
      <c r="B10" s="5" t="n">
        <v>431</v>
      </c>
      <c r="C10" s="5" t="n">
        <v>41</v>
      </c>
    </row>
    <row r="11">
      <c r="A11" s="4" t="inlineStr">
        <is>
          <t>Loss on disposal and impairment of property and equipment</t>
        </is>
      </c>
      <c r="B11" s="5" t="n">
        <v>61</v>
      </c>
      <c r="C11" s="5" t="n">
        <v>135</v>
      </c>
    </row>
    <row r="12">
      <c r="A12" s="3" t="inlineStr">
        <is>
          <t>Changes in operating assets and liabilities:</t>
        </is>
      </c>
    </row>
    <row r="13">
      <c r="A13" s="4" t="inlineStr">
        <is>
          <t>Trade accounts receivable</t>
        </is>
      </c>
      <c r="B13" s="5" t="n">
        <v>-11773</v>
      </c>
      <c r="C13" s="5" t="n">
        <v>-3368</v>
      </c>
    </row>
    <row r="14">
      <c r="A14" s="4" t="inlineStr">
        <is>
          <t>Inventory</t>
        </is>
      </c>
      <c r="B14" s="5" t="n">
        <v>-5121</v>
      </c>
      <c r="C14" s="5" t="n">
        <v>-5847</v>
      </c>
    </row>
    <row r="15">
      <c r="A15" s="4" t="inlineStr">
        <is>
          <t>Prepaid expenses, other current assets and other assets</t>
        </is>
      </c>
      <c r="B15" s="5" t="n">
        <v>-3345</v>
      </c>
      <c r="C15" s="5" t="n">
        <v>-707</v>
      </c>
    </row>
    <row r="16">
      <c r="A16" s="4" t="inlineStr">
        <is>
          <t>Trade accounts payable</t>
        </is>
      </c>
      <c r="B16" s="5" t="n">
        <v>8096</v>
      </c>
      <c r="C16" s="5" t="n">
        <v>664</v>
      </c>
    </row>
    <row r="17">
      <c r="A17" s="4" t="inlineStr">
        <is>
          <t>Deferred revenue</t>
        </is>
      </c>
      <c r="B17" s="5" t="n">
        <v>5910</v>
      </c>
      <c r="C17" s="5" t="n">
        <v>-5273</v>
      </c>
    </row>
    <row r="18">
      <c r="A18" s="4" t="inlineStr">
        <is>
          <t>Accrued expenses and other current liabilities</t>
        </is>
      </c>
      <c r="B18" s="5" t="n">
        <v>806</v>
      </c>
      <c r="C18" s="5" t="n">
        <v>1843</v>
      </c>
    </row>
    <row r="19">
      <c r="A19" s="4" t="inlineStr">
        <is>
          <t>Operating lease liabilities</t>
        </is>
      </c>
      <c r="B19" s="5" t="n">
        <v>-1478</v>
      </c>
      <c r="C19" s="5" t="n">
        <v>-1332</v>
      </c>
    </row>
    <row r="20">
      <c r="A20" s="4" t="inlineStr">
        <is>
          <t>Net cash used in operating activities</t>
        </is>
      </c>
      <c r="B20" s="5" t="n">
        <v>-38710</v>
      </c>
      <c r="C20" s="5" t="n">
        <v>-32993</v>
      </c>
    </row>
    <row r="21">
      <c r="A21" s="3" t="inlineStr">
        <is>
          <t>Cash flows from investing activities:</t>
        </is>
      </c>
    </row>
    <row r="22">
      <c r="A22" s="4" t="inlineStr">
        <is>
          <t>Purchase of property and equipment</t>
        </is>
      </c>
      <c r="B22" s="5" t="n">
        <v>-10715</v>
      </c>
      <c r="C22" s="5" t="n">
        <v>-1821</v>
      </c>
    </row>
    <row r="23">
      <c r="A23" s="4" t="inlineStr">
        <is>
          <t>Net cash used in investing activities</t>
        </is>
      </c>
      <c r="B23" s="5" t="n">
        <v>-10715</v>
      </c>
      <c r="C23" s="5" t="n">
        <v>-1821</v>
      </c>
    </row>
    <row r="24">
      <c r="A24" s="3" t="inlineStr">
        <is>
          <t>Cash flows from financing activities:</t>
        </is>
      </c>
    </row>
    <row r="25">
      <c r="A25" s="4" t="inlineStr">
        <is>
          <t>Proceeds from issuance of common stock upon initial public offering, net</t>
        </is>
      </c>
      <c r="B25" s="5" t="n">
        <v>0</v>
      </c>
      <c r="C25" s="5" t="n">
        <v>190585</v>
      </c>
    </row>
    <row r="26">
      <c r="A26" s="4" t="inlineStr">
        <is>
          <t>Payment of issuance costs</t>
        </is>
      </c>
      <c r="B26" s="5" t="n">
        <v>0</v>
      </c>
      <c r="C26" s="5" t="n">
        <v>-2650</v>
      </c>
    </row>
    <row r="27">
      <c r="A27" s="4" t="inlineStr">
        <is>
          <t>Payment of debt issuance costs</t>
        </is>
      </c>
      <c r="B27" s="5" t="n">
        <v>-300</v>
      </c>
      <c r="C27" s="5" t="n">
        <v>0</v>
      </c>
    </row>
    <row r="28">
      <c r="A28" s="4" t="inlineStr">
        <is>
          <t>Proceeds from issuance of common stock upon exercise of stock options</t>
        </is>
      </c>
      <c r="B28" s="5" t="n">
        <v>9674</v>
      </c>
      <c r="C28" s="5" t="n">
        <v>3079</v>
      </c>
    </row>
    <row r="29">
      <c r="A29" s="4" t="inlineStr">
        <is>
          <t>Proceeds from issuance of common stock under employee stock purchase plan</t>
        </is>
      </c>
      <c r="B29" s="5" t="n">
        <v>3644</v>
      </c>
      <c r="C29" s="5" t="n">
        <v>0</v>
      </c>
    </row>
    <row r="30">
      <c r="A30" s="4" t="inlineStr">
        <is>
          <t>Net cash provided by financing activities</t>
        </is>
      </c>
      <c r="B30" s="5" t="n">
        <v>13018</v>
      </c>
      <c r="C30" s="5" t="n">
        <v>191014</v>
      </c>
    </row>
    <row r="31">
      <c r="A31" s="4" t="inlineStr">
        <is>
          <t>Net decrease in cash and cash equivalents and restricted cash</t>
        </is>
      </c>
      <c r="B31" s="5" t="n">
        <v>-36407</v>
      </c>
      <c r="C31" s="5" t="n">
        <v>156200</v>
      </c>
    </row>
    <row r="32">
      <c r="A32" s="4" t="inlineStr">
        <is>
          <t>Cash and cash equivalents and restricted cash at beginning of period</t>
        </is>
      </c>
      <c r="B32" s="5" t="n">
        <v>233678</v>
      </c>
      <c r="C32" s="5" t="n">
        <v>81303</v>
      </c>
    </row>
    <row r="33">
      <c r="A33" s="4" t="inlineStr">
        <is>
          <t>Cash and cash equivalents and restricted cash at end of period</t>
        </is>
      </c>
      <c r="B33" s="6" t="n">
        <v>197271</v>
      </c>
      <c r="C33" s="6" t="n">
        <v>237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Schedule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20403</v>
      </c>
      <c r="C4" s="6" t="n">
        <v>-8601</v>
      </c>
      <c r="D4" s="6" t="n">
        <v>-53992</v>
      </c>
      <c r="E4" s="6" t="n">
        <v>-29456</v>
      </c>
    </row>
    <row r="5">
      <c r="A5" s="4" t="inlineStr">
        <is>
          <t>Cumulative undeclared dividends on Series D convertible preferred stock</t>
        </is>
      </c>
      <c r="B5" s="5" t="n">
        <v>0</v>
      </c>
      <c r="C5" s="5" t="n">
        <v>-140</v>
      </c>
      <c r="D5" s="5" t="n">
        <v>0</v>
      </c>
      <c r="E5" s="5" t="n">
        <v>-1735</v>
      </c>
    </row>
    <row r="6">
      <c r="A6" s="4" t="inlineStr">
        <is>
          <t>Net loss attributable to common stockholders, basic</t>
        </is>
      </c>
      <c r="B6" s="5" t="n">
        <v>-20403</v>
      </c>
      <c r="C6" s="5" t="n">
        <v>-8741</v>
      </c>
      <c r="D6" s="5" t="n">
        <v>-53992</v>
      </c>
      <c r="E6" s="5" t="n">
        <v>-31191</v>
      </c>
    </row>
    <row r="7">
      <c r="A7" s="4" t="inlineStr">
        <is>
          <t>Net loss attributable to common stockholders, diluted</t>
        </is>
      </c>
      <c r="B7" s="6" t="n">
        <v>-20403</v>
      </c>
      <c r="C7" s="6" t="n">
        <v>-8741</v>
      </c>
      <c r="D7" s="6" t="n">
        <v>-53992</v>
      </c>
      <c r="E7" s="6" t="n">
        <v>-31191</v>
      </c>
    </row>
    <row r="8">
      <c r="A8" s="3" t="inlineStr">
        <is>
          <t>Denominator</t>
        </is>
      </c>
    </row>
    <row r="9">
      <c r="A9" s="4" t="inlineStr">
        <is>
          <t>Weighted-average shares used to compute net income per share, basic (in shares)</t>
        </is>
      </c>
      <c r="B9" s="5" t="n">
        <v>67213282</v>
      </c>
      <c r="C9" s="5" t="n">
        <v>53596982</v>
      </c>
      <c r="D9" s="5" t="n">
        <v>66428303</v>
      </c>
      <c r="E9" s="5" t="n">
        <v>20041080</v>
      </c>
    </row>
    <row r="10">
      <c r="A10" s="4" t="inlineStr">
        <is>
          <t>Weighted-average shares used to compute net income per share, diluted (in shares)</t>
        </is>
      </c>
      <c r="B10" s="5" t="n">
        <v>67213282</v>
      </c>
      <c r="C10" s="5" t="n">
        <v>53596982</v>
      </c>
      <c r="D10" s="5" t="n">
        <v>66428303</v>
      </c>
      <c r="E10" s="5" t="n">
        <v>20041080</v>
      </c>
    </row>
    <row r="11">
      <c r="A11" s="3" t="inlineStr">
        <is>
          <t>Net loss per share</t>
        </is>
      </c>
    </row>
    <row r="12">
      <c r="A12" s="4" t="inlineStr">
        <is>
          <t>Net loss attributable to common stockholders per share, basic (in dollars per share)</t>
        </is>
      </c>
      <c r="B12" s="8" t="n">
        <v>-0.3</v>
      </c>
      <c r="C12" s="8" t="n">
        <v>-0.16</v>
      </c>
      <c r="D12" s="8" t="n">
        <v>-0.8100000000000001</v>
      </c>
      <c r="E12" s="8" t="n">
        <v>-1.56</v>
      </c>
    </row>
    <row r="13">
      <c r="A13" s="4" t="inlineStr">
        <is>
          <t>Net loss attributable to common stockholders per share, diluted (in dollars per share)</t>
        </is>
      </c>
      <c r="B13" s="8" t="n">
        <v>-0.3</v>
      </c>
      <c r="C13" s="8" t="n">
        <v>-0.16</v>
      </c>
      <c r="D13" s="8" t="n">
        <v>-0.8100000000000001</v>
      </c>
      <c r="E13" s="8" t="n">
        <v>-1.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alculation of net loss per share (in shares)</t>
        </is>
      </c>
      <c r="B4" s="5" t="n">
        <v>7600514</v>
      </c>
      <c r="C4" s="5" t="n">
        <v>9826045</v>
      </c>
      <c r="D4" s="5" t="n">
        <v>7600514</v>
      </c>
      <c r="E4" s="5" t="n">
        <v>9826045</v>
      </c>
    </row>
    <row r="5">
      <c r="A5" s="4" t="inlineStr">
        <is>
          <t>Convertible preferred stock (on an if-converted basis)</t>
        </is>
      </c>
    </row>
    <row r="6">
      <c r="A6" s="3" t="inlineStr">
        <is>
          <t>Antidilutive Securities Excluded from Computation of Earnings Per Share [Line Items]</t>
        </is>
      </c>
    </row>
    <row r="7">
      <c r="A7" s="4" t="inlineStr">
        <is>
          <t>Antidilutive securities excluded from the calculation of net loss per share (in shares)</t>
        </is>
      </c>
      <c r="B7" s="5" t="n">
        <v>0</v>
      </c>
      <c r="C7" s="5" t="n">
        <v>0</v>
      </c>
      <c r="D7" s="5" t="n">
        <v>0</v>
      </c>
      <c r="E7" s="5" t="n">
        <v>0</v>
      </c>
    </row>
    <row r="8">
      <c r="A8" s="4" t="inlineStr">
        <is>
          <t>Options to purchase common stock</t>
        </is>
      </c>
    </row>
    <row r="9">
      <c r="A9" s="3" t="inlineStr">
        <is>
          <t>Antidilutive Securities Excluded from Computation of Earnings Per Share [Line Items]</t>
        </is>
      </c>
    </row>
    <row r="10">
      <c r="A10" s="4" t="inlineStr">
        <is>
          <t>Antidilutive securities excluded from the calculation of net loss per share (in shares)</t>
        </is>
      </c>
      <c r="B10" s="5" t="n">
        <v>7080020</v>
      </c>
      <c r="C10" s="5" t="n">
        <v>9818701</v>
      </c>
      <c r="D10" s="5" t="n">
        <v>7080020</v>
      </c>
      <c r="E10" s="5" t="n">
        <v>9818701</v>
      </c>
    </row>
    <row r="11">
      <c r="A11" s="4" t="inlineStr">
        <is>
          <t>Restricted stock units</t>
        </is>
      </c>
    </row>
    <row r="12">
      <c r="A12" s="3" t="inlineStr">
        <is>
          <t>Antidilutive Securities Excluded from Computation of Earnings Per Share [Line Items]</t>
        </is>
      </c>
    </row>
    <row r="13">
      <c r="A13" s="4" t="inlineStr">
        <is>
          <t>Antidilutive securities excluded from the calculation of net loss per share (in shares)</t>
        </is>
      </c>
      <c r="B13" s="5" t="n">
        <v>0</v>
      </c>
      <c r="C13" s="5" t="n">
        <v>0</v>
      </c>
      <c r="D13" s="5" t="n">
        <v>0</v>
      </c>
      <c r="E13" s="5" t="n">
        <v>0</v>
      </c>
    </row>
    <row r="14">
      <c r="A14" s="4" t="inlineStr">
        <is>
          <t>Restricted shares of common stock related to early exercise of options</t>
        </is>
      </c>
    </row>
    <row r="15">
      <c r="A15" s="3" t="inlineStr">
        <is>
          <t>Antidilutive Securities Excluded from Computation of Earnings Per Share [Line Items]</t>
        </is>
      </c>
    </row>
    <row r="16">
      <c r="A16" s="4" t="inlineStr">
        <is>
          <t>Antidilutive securities excluded from the calculation of net loss per share (in shares)</t>
        </is>
      </c>
      <c r="B16" s="5" t="n">
        <v>520494</v>
      </c>
      <c r="C16" s="5" t="n">
        <v>7344</v>
      </c>
      <c r="D16" s="5" t="n">
        <v>520494</v>
      </c>
      <c r="E16" s="5" t="n">
        <v>7344</v>
      </c>
    </row>
    <row r="17">
      <c r="A17" s="4" t="inlineStr">
        <is>
          <t>Warrants to purchase Series C convertible preferred stock</t>
        </is>
      </c>
    </row>
    <row r="18">
      <c r="A18" s="3" t="inlineStr">
        <is>
          <t>Antidilutive Securities Excluded from Computation of Earnings Per Share [Line Items]</t>
        </is>
      </c>
    </row>
    <row r="19">
      <c r="A19" s="4" t="inlineStr">
        <is>
          <t>Antidilutive securities excluded from the calculation of net loss per share (in share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s from External Customers and Long-Lived Assets [Line Items]</t>
        </is>
      </c>
    </row>
    <row r="4">
      <c r="A4" s="4" t="inlineStr">
        <is>
          <t>Number of operating segments | segment</t>
        </is>
      </c>
      <c r="D4" s="5" t="n">
        <v>1</v>
      </c>
    </row>
    <row r="5">
      <c r="A5" s="4" t="inlineStr">
        <is>
          <t>Total revenue</t>
        </is>
      </c>
      <c r="B5" s="6" t="n">
        <v>24324</v>
      </c>
      <c r="C5" s="6" t="n">
        <v>18208</v>
      </c>
      <c r="D5" s="6" t="n">
        <v>62202</v>
      </c>
      <c r="E5" s="6" t="n">
        <v>42555</v>
      </c>
    </row>
    <row r="6">
      <c r="A6" s="4" t="inlineStr">
        <is>
          <t>North America</t>
        </is>
      </c>
    </row>
    <row r="7">
      <c r="A7" s="3" t="inlineStr">
        <is>
          <t>Revenues from External Customers and Long-Lived Assets [Line Items]</t>
        </is>
      </c>
    </row>
    <row r="8">
      <c r="A8" s="4" t="inlineStr">
        <is>
          <t>Total revenue</t>
        </is>
      </c>
      <c r="B8" s="5" t="n">
        <v>11134</v>
      </c>
      <c r="C8" s="5" t="n">
        <v>7050</v>
      </c>
      <c r="D8" s="5" t="n">
        <v>27370</v>
      </c>
      <c r="E8" s="5" t="n">
        <v>21200</v>
      </c>
    </row>
    <row r="9">
      <c r="A9" s="4" t="inlineStr">
        <is>
          <t>Asia Pacific</t>
        </is>
      </c>
    </row>
    <row r="10">
      <c r="A10" s="3" t="inlineStr">
        <is>
          <t>Revenues from External Customers and Long-Lived Assets [Line Items]</t>
        </is>
      </c>
    </row>
    <row r="11">
      <c r="A11" s="4" t="inlineStr">
        <is>
          <t>Total revenue</t>
        </is>
      </c>
      <c r="B11" s="5" t="n">
        <v>9797</v>
      </c>
      <c r="C11" s="5" t="n">
        <v>6061</v>
      </c>
      <c r="D11" s="5" t="n">
        <v>27496</v>
      </c>
      <c r="E11" s="5" t="n">
        <v>13165</v>
      </c>
    </row>
    <row r="12">
      <c r="A12" s="4" t="inlineStr">
        <is>
          <t>Europe</t>
        </is>
      </c>
    </row>
    <row r="13">
      <c r="A13" s="3" t="inlineStr">
        <is>
          <t>Revenues from External Customers and Long-Lived Assets [Line Items]</t>
        </is>
      </c>
    </row>
    <row r="14">
      <c r="A14" s="4" t="inlineStr">
        <is>
          <t>Total revenue</t>
        </is>
      </c>
      <c r="B14" s="6" t="n">
        <v>3393</v>
      </c>
      <c r="C14" s="6" t="n">
        <v>5097</v>
      </c>
      <c r="D14" s="6" t="n">
        <v>7336</v>
      </c>
      <c r="E14" s="6" t="n">
        <v>81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Berkeley Lights, Inc. (the “Company” or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our OptoSelect chips and reagent kits, advanced automation systems and advanced application and workflow software. In 2017, Berkeley Lights incorporated BLI Europe International, Ltd. as a wholly-owned subsidiary in the United Kingdom to support Berkeley Lights’ planned expansion in Europe. In the third quarter of 2020, Berkeley Lights established a wholly owned foreign operating entity in China to further expand its operations. In the second quarter of 2021, Berkeley Lights established a subsidiary in Singapore to support its overall sales and service efforts in the Asia Pacific region. Berkeley Lights and its consolidated subsidiaries are hereinafter referred to as the “Company”. The Company’s headquarters are in Emeryville, California. 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U.S.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and nine months ended September 30, 2021 are not necessarily indicative of the results that may be expected for the year ending December 31, 2021 or for any other period. The condensed consolidated balance sheet at December 31, 2020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0 included in the Annual Report on Form 10-K filed with the SEC on March 12, 2021. Liquidity The Company has experienced losses from its operations since its inception and has relied primarily on equity and debt financing to fund its operations and to a lesser degree cash flows generated by the sale of the Company’s product and services. For the three and nine months ended September 30, 2021, the Company had a consolidated net loss of $20.4 million and $54.0 million, respectively, and as of September 30, 2021 had an accumulated deficit of $245.9 million and unrestricted cash and cash equivalents of $197.0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September 30, 2021 provides sufficient capital resources to continue its operations for at least 12 months from the issuance date of the accompanying consolidated financial statements. Initial Public Offering The Company’s registration statement on Form S-1 related to its initial public offering (“IPO”) was declared effective on July 16, 2020 by the SEC, and the Company’s common stock began trading on the Nasdaq Global Select Market on July 17, 2020. On July 21, 2020, the Company closed its IPO, in which the Company sold 9,315,000 shares of common stock (which included 1,215,000 shares that were sold pursuant to the full exercise of the IPO underwriters’ option to purchase additional shares) at a price to the public of $22.00 per share. Including the option exercise, the Company received aggregate net proceeds of $187.9 million after deducting offering costs, underwriting discounts and commissions of $17.0 million. Immediately prior to the completion of the IPO, 50,462,272 shares of convertible preferred stock then outstanding converted into an equivalent number of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The Company’s significant accounting policies are disclosed in its Annual Report on Form 10-K for the year ended December 31, 2020 filed with the Securities and Exchange Commission and have not materially changed during the three months ended September 30, 2021. Revenue Recognition The Company derives revenue from primarily two sources, product and service revenues, which are discussed further below. The Company recognizes revenue using a five step process. This process involves identifying the contract with a customer, identifying the performance obligations in the contract, determining the contract price, allocating the contract price to the distinct performance obligations in the contract based on their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our products are sold to customers primarily through distributors. The terms of sales transactions to our distributors are substantially consistent with the terms of our direct sales to end customer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which include the Beacon and Lightning systems, (including fully-paid workflow licenses) as well as Culture Station instruments. Consumables revenues are comprised of OptoSelect chips required to run the system as well as reagent kits. Direct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 Access subscription falls into the service category, consumables and certain other deliverables under the Tech Access subscription are categorized a product revenue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systems,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Joint development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Joint development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The Company only includes variable consideration in the transaction price to the extent that it is not probable that a significant reversal of revenue will occur for that amount.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3.5 million and $2.7 million as of September 30, 2021 and December 31, 2020, respectively, are primarily from its sales-type lease arrangements as well as its development and feasibility study agreements. The Company does not have impairment losses associated with contracts with customers for the three and nine months ended September 30,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densed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sales commissions to individual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less than one year in nature. The origination costs that are related to long-term development agreements are capitalized and amortized over the relevant service period. The origination costs that are related to long-term development agreements are not material as of September 30, 2021 and 2020. Stock-Based Compensation The Company maintains an incentive compensation plan under which incentive stock options, nonqualified stock options and restricted stock units (“RSUs”) are granted primarily to employees and non-employee consultants. Stock-based compensation expense for stock-based awards is based on the grant date fair value. The Company determines the fair value of RSUs based on the closing value of its stock price listed on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he grantee remains an employee or consultant of the Company through each applicable vesting date. For performance award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no compensation expense is recognized and any previously recognized compensation expense is reversed. Product Warranties The Company provides a 13-month from shipment date assurance-type warranty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1</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Financial instruments that potentially subject the Company to concentrations of credit risk consist primarily of cash equivalents and trade receivables. The Company’s cash and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each of September 30, 2021 and 2020, the Company had not recorded any material allowance for doubtful accounts. Most of the Company’s customers are located in the United States and Asia Pacific. For the three months ended September 30, 2021, four customers accounted for 16%, 15%, 10% and 10% of revenue. For the nine months ended September 30. 2021, three customers accounted for 21%, 15% and 10% of revenue. For the three months ended September 30, 2020, five customers accounted for 12%, 11%, 11%, 11% and 10% of revenue. For the nine months ended September 30, 2020, one customer accounted for 10%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31:10Z</dcterms:created>
  <dcterms:modified xmlns:dcterms="http://purl.org/dc/terms/" xmlns:xsi="http://www.w3.org/2001/XMLSchema-instance" xsi:type="dcterms:W3CDTF">2021-11-04T10:31:10Z</dcterms:modified>
</cp:coreProperties>
</file>